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ORGANIZATION AND SUMMARY OF " sheetId="7" state="visible" r:id="rId7"/>
    <sheet xmlns:r="http://schemas.openxmlformats.org/officeDocument/2006/relationships" name="2. REVENUE AND PRODUCT COSTS" sheetId="8" state="visible" r:id="rId8"/>
    <sheet xmlns:r="http://schemas.openxmlformats.org/officeDocument/2006/relationships" name="3. INVENTORIES, NET" sheetId="9" state="visible" r:id="rId9"/>
    <sheet xmlns:r="http://schemas.openxmlformats.org/officeDocument/2006/relationships" name="4. PROPERTY AND EQUIPMENT, NET" sheetId="10" state="visible" r:id="rId10"/>
    <sheet xmlns:r="http://schemas.openxmlformats.org/officeDocument/2006/relationships" name="5. INTANGIBLE ASSETS, NET" sheetId="11" state="visible" r:id="rId11"/>
    <sheet xmlns:r="http://schemas.openxmlformats.org/officeDocument/2006/relationships" name="6. CURRENT LIABILITIES" sheetId="12" state="visible" r:id="rId12"/>
    <sheet xmlns:r="http://schemas.openxmlformats.org/officeDocument/2006/relationships" name="7. DEFERRED AND ACCRUED COMPENS" sheetId="13" state="visible" r:id="rId13"/>
    <sheet xmlns:r="http://schemas.openxmlformats.org/officeDocument/2006/relationships" name="8. STOCKHOLDERS_ EQUITY AND SHA" sheetId="14" state="visible" r:id="rId14"/>
    <sheet xmlns:r="http://schemas.openxmlformats.org/officeDocument/2006/relationships" name="9. COMMITMENTS AND CONTINGENCIE" sheetId="15" state="visible" r:id="rId15"/>
    <sheet xmlns:r="http://schemas.openxmlformats.org/officeDocument/2006/relationships" name="10. INCOME TAXES" sheetId="16" state="visible" r:id="rId16"/>
    <sheet xmlns:r="http://schemas.openxmlformats.org/officeDocument/2006/relationships" name="11. RELATED PARTY TRANSACTIONS" sheetId="17" state="visible" r:id="rId17"/>
    <sheet xmlns:r="http://schemas.openxmlformats.org/officeDocument/2006/relationships" name="1. ORGANIZATION AND SUMMARY O_2" sheetId="18" state="visible" r:id="rId18"/>
    <sheet xmlns:r="http://schemas.openxmlformats.org/officeDocument/2006/relationships" name="3. INVENTORIES, NET (Tables)" sheetId="19" state="visible" r:id="rId19"/>
    <sheet xmlns:r="http://schemas.openxmlformats.org/officeDocument/2006/relationships" name="4. PROPERTY AND EQUIPMENT, NET " sheetId="20" state="visible" r:id="rId20"/>
    <sheet xmlns:r="http://schemas.openxmlformats.org/officeDocument/2006/relationships" name="6. CURRENT LIABILITIES (Tables)" sheetId="21" state="visible" r:id="rId21"/>
    <sheet xmlns:r="http://schemas.openxmlformats.org/officeDocument/2006/relationships" name="8. STOCKHOLDERS_ EQUITY AND S_2" sheetId="22" state="visible" r:id="rId22"/>
    <sheet xmlns:r="http://schemas.openxmlformats.org/officeDocument/2006/relationships" name="10. INCOME TAXES (Tables)" sheetId="23" state="visible" r:id="rId23"/>
    <sheet xmlns:r="http://schemas.openxmlformats.org/officeDocument/2006/relationships" name="1. ORGANIZATION AND SUMMARY O_3" sheetId="24" state="visible" r:id="rId24"/>
    <sheet xmlns:r="http://schemas.openxmlformats.org/officeDocument/2006/relationships" name="3. INVENTORIES, NET (Details)" sheetId="25" state="visible" r:id="rId25"/>
    <sheet xmlns:r="http://schemas.openxmlformats.org/officeDocument/2006/relationships" name="4. PROPERTY AND EQUIPMENT, NE_2" sheetId="26" state="visible" r:id="rId26"/>
    <sheet xmlns:r="http://schemas.openxmlformats.org/officeDocument/2006/relationships" name="4. PROPERTY AND EQUIPMENT, NE_3" sheetId="27" state="visible" r:id="rId27"/>
    <sheet xmlns:r="http://schemas.openxmlformats.org/officeDocument/2006/relationships" name="6. CURRENT LIABILITIES (Details" sheetId="28" state="visible" r:id="rId28"/>
    <sheet xmlns:r="http://schemas.openxmlformats.org/officeDocument/2006/relationships" name="8. STOCKHOLDERS_ EQUITY AND S_3" sheetId="29" state="visible" r:id="rId29"/>
    <sheet xmlns:r="http://schemas.openxmlformats.org/officeDocument/2006/relationships" name="8. STOCKHOLDERS_ EQUITY AND S_4" sheetId="30" state="visible" r:id="rId30"/>
    <sheet xmlns:r="http://schemas.openxmlformats.org/officeDocument/2006/relationships" name="8. STOCKHOLDERS_ EQUITY AND S_5" sheetId="31" state="visible" r:id="rId31"/>
    <sheet xmlns:r="http://schemas.openxmlformats.org/officeDocument/2006/relationships" name="8. STOCKHOLDERS_ EQUITY AND S_6" sheetId="32" state="visible" r:id="rId32"/>
    <sheet xmlns:r="http://schemas.openxmlformats.org/officeDocument/2006/relationships" name="8. STOCKHOLDERS_ EQUITY AND S_7" sheetId="33" state="visible" r:id="rId33"/>
    <sheet xmlns:r="http://schemas.openxmlformats.org/officeDocument/2006/relationships" name="8. STOCKHOLDERS_ EQUITY AND S_8" sheetId="34" state="visible" r:id="rId34"/>
    <sheet xmlns:r="http://schemas.openxmlformats.org/officeDocument/2006/relationships" name="9. COMMITMENTS AND CONTINGENC_2" sheetId="35" state="visible" r:id="rId35"/>
    <sheet xmlns:r="http://schemas.openxmlformats.org/officeDocument/2006/relationships" name="10. INCOME TAXES (Details)" sheetId="36" state="visible" r:id="rId36"/>
    <sheet xmlns:r="http://schemas.openxmlformats.org/officeDocument/2006/relationships" name="10. INCOME TAXES (Details 1)" sheetId="37" state="visible" r:id="rId37"/>
    <sheet xmlns:r="http://schemas.openxmlformats.org/officeDocument/2006/relationships" name="10. INCOME TAXES (Details 2)" sheetId="38" state="visible" r:id="rId38"/>
  </sheets>
  <definedNames/>
  <calcPr calcId="124519" fullCalcOnLoad="1"/>
</workbook>
</file>

<file path=xl/sharedStrings.xml><?xml version="1.0" encoding="utf-8"?>
<sst xmlns="http://schemas.openxmlformats.org/spreadsheetml/2006/main" uniqueCount="372">
  <si>
    <t>Document and Entity Information - USD ($)</t>
  </si>
  <si>
    <t>12 Months Ended</t>
  </si>
  <si>
    <t>Dec. 31, 2018</t>
  </si>
  <si>
    <t>Mar. 01, 2019</t>
  </si>
  <si>
    <t>Jun. 29, 2018</t>
  </si>
  <si>
    <t>Document and Entity Information</t>
  </si>
  <si>
    <t>Entity Registrant Name</t>
  </si>
  <si>
    <t>WRAP TECHNOLOGIES, INC.</t>
  </si>
  <si>
    <t>Document Type</t>
  </si>
  <si>
    <t>10-K</t>
  </si>
  <si>
    <t>Document Period End Date</t>
  </si>
  <si>
    <t>Dec. 31,
		2018</t>
  </si>
  <si>
    <t>Amendment Flag</t>
  </si>
  <si>
    <t>false</t>
  </si>
  <si>
    <t>Entity Central Index Key</t>
  </si>
  <si>
    <t>Current Fiscal Year End Date</t>
  </si>
  <si>
    <t>--12-31</t>
  </si>
  <si>
    <t>Entity Common Stock, Shares Outstanding</t>
  </si>
  <si>
    <t>Entity Public Float</t>
  </si>
  <si>
    <t>Entity Filer Category</t>
  </si>
  <si>
    <t>Non-accelerated Filer</t>
  </si>
  <si>
    <t>Entity Emerging Growth Company</t>
  </si>
  <si>
    <t>true</t>
  </si>
  <si>
    <t>Entity Extended Transition Period</t>
  </si>
  <si>
    <t>Entity Small Business</t>
  </si>
  <si>
    <t>Entity Shell Company</t>
  </si>
  <si>
    <t>Entity Current Reporting Status</t>
  </si>
  <si>
    <t>Yes</t>
  </si>
  <si>
    <t>Entity Voluntary Filers</t>
  </si>
  <si>
    <t>No</t>
  </si>
  <si>
    <t>Entity Well-known Seasoned Issuer</t>
  </si>
  <si>
    <t>Document Fiscal Year Focus</t>
  </si>
  <si>
    <t>Document Fiscal Period Focus</t>
  </si>
  <si>
    <t>FY</t>
  </si>
  <si>
    <t>Condensed Balance Sheets - USD ($)</t>
  </si>
  <si>
    <t>Dec. 31, 2017</t>
  </si>
  <si>
    <t>Current assets:</t>
  </si>
  <si>
    <t>Cash</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and accrued officer compensation</t>
  </si>
  <si>
    <t>Total current liabilities</t>
  </si>
  <si>
    <t>Commitments and contingencies (Note 9)</t>
  </si>
  <si>
    <t xml:space="preserve"> </t>
  </si>
  <si>
    <t>Stockholders' equity:</t>
  </si>
  <si>
    <t>Preferred stock - 5,000,000 authorized; par value $0.0001 per share; none issued and outstanding</t>
  </si>
  <si>
    <t>Common stock - 150,000,000 authorized; par value $0.0001 per share; 27,364,607 and 22,803,533 shares issued and outstanding,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Revenues:</t>
  </si>
  <si>
    <t>Product sales</t>
  </si>
  <si>
    <t>Other revenue</t>
  </si>
  <si>
    <t>Total revenues</t>
  </si>
  <si>
    <t>Cost of revenues</t>
  </si>
  <si>
    <t>Gross profit</t>
  </si>
  <si>
    <t>Operating expenses:</t>
  </si>
  <si>
    <t>Selling, general and administrative</t>
  </si>
  <si>
    <t>Research and development</t>
  </si>
  <si>
    <t>Total expenses</t>
  </si>
  <si>
    <t>Loss from operations</t>
  </si>
  <si>
    <t>Other income (expense):</t>
  </si>
  <si>
    <t>Interest income</t>
  </si>
  <si>
    <t>Interest expense</t>
  </si>
  <si>
    <t>Other</t>
  </si>
  <si>
    <t>Other income (expense)</t>
  </si>
  <si>
    <t>Net loss</t>
  </si>
  <si>
    <t>Net loss per basic common share</t>
  </si>
  <si>
    <t>$ (.14)</t>
  </si>
  <si>
    <t>$ (.04)</t>
  </si>
  <si>
    <t>Weighted average common shares used to compute net loss per basic common share</t>
  </si>
  <si>
    <t>Condensed Statement of Stockholders' Equity - USD ($)</t>
  </si>
  <si>
    <t>Common Stock</t>
  </si>
  <si>
    <t>Additional Paid-In Capital</t>
  </si>
  <si>
    <t>Accumulated Deficit</t>
  </si>
  <si>
    <t>Total</t>
  </si>
  <si>
    <t>Beginning Balance, shares at Dec. 31, 2016</t>
  </si>
  <si>
    <t>Beginning Balance, amount at Dec. 31, 2016</t>
  </si>
  <si>
    <t>Sale of common stock in January 2017 at $0.10447 per share, shares</t>
  </si>
  <si>
    <t>Sale of common stock in January 2017 at $0.10447 per share, amount</t>
  </si>
  <si>
    <t>Shares issued to acquire merger subsidiary to effect reverse recapitalization, shares</t>
  </si>
  <si>
    <t>Shares issued to acquire merger subsidiary to effect reverse recapitalization, amount</t>
  </si>
  <si>
    <t>Sale of common stock in July 2017 at $0.10447 per share, shares</t>
  </si>
  <si>
    <t>Sale of common stock in July 2017 at $0.10447 per share, amount</t>
  </si>
  <si>
    <t>Sale of common stock in public offering at $1.50 per share in fourth quarter of 2017, net of issuance costs</t>
  </si>
  <si>
    <t>Share-based compensation expense</t>
  </si>
  <si>
    <t>Net loss for the period</t>
  </si>
  <si>
    <t>Ending Balance, shares at Dec. 31, 2017</t>
  </si>
  <si>
    <t>Ending Balance, amount at Dec. 31, 2017</t>
  </si>
  <si>
    <t>Sale of common stock and warrants at $3.00 per share and placement agent warrants in private offering, net of issuance costs, shares</t>
  </si>
  <si>
    <t>Sale of common stock and warrants at $3.00 per share and placement agent warrants in private offering, net of issuance costs, amount</t>
  </si>
  <si>
    <t>Ending Balance, shares at Dec. 31, 2018</t>
  </si>
  <si>
    <t>Ending Balance, amount at Dec. 31, 2018</t>
  </si>
  <si>
    <t>Condensed Statements of Cash Flows - USD ($)</t>
  </si>
  <si>
    <t>Cash Flows From Operating Activities:</t>
  </si>
  <si>
    <t>Adjustments to reconcile net loss to net cash used in operating activities:</t>
  </si>
  <si>
    <t>Depreciation and amortization</t>
  </si>
  <si>
    <t>Share-based compensation</t>
  </si>
  <si>
    <t>Changes in assets and liabilities:</t>
  </si>
  <si>
    <t>Accrued liabilities and other</t>
  </si>
  <si>
    <t>Net cash used in operating activities</t>
  </si>
  <si>
    <t>Cash Flows From Investing Activities:</t>
  </si>
  <si>
    <t>Capital expenditures for property and equipment</t>
  </si>
  <si>
    <t>Investment in patents and trademarks</t>
  </si>
  <si>
    <t>Net cash used in investing activities</t>
  </si>
  <si>
    <t>Cash Flows From Financing Activities:</t>
  </si>
  <si>
    <t>Sale of common stock and warrants</t>
  </si>
  <si>
    <t>Offering costs paid</t>
  </si>
  <si>
    <t>Payment of notes payable</t>
  </si>
  <si>
    <t>Net cash provided by financing activities</t>
  </si>
  <si>
    <t>Net increase in cash and cash equivalents</t>
  </si>
  <si>
    <t>Cash, beginning of period</t>
  </si>
  <si>
    <t>Cash, end of period</t>
  </si>
  <si>
    <t>Supplemental Disclosure of Non-Cash Investing and Financing Activities:</t>
  </si>
  <si>
    <t>Interest paid</t>
  </si>
  <si>
    <t>Non-cash investing and financing activities:</t>
  </si>
  <si>
    <t>Prepaid insurance financed with note payable</t>
  </si>
  <si>
    <t>Issuance costs relating to warrants issued to private offering selling agent</t>
  </si>
  <si>
    <t>1. ORGANIZATION AND SUMMARY OF SIGNIFICANT ACCOUNTING POLICIES</t>
  </si>
  <si>
    <t>Organization And Summary Of Significant Accounting Policies</t>
  </si>
  <si>
    <t>ORGANIZATION AND SUMMARY OF SIGNIFICANT ACCOUNTING POLICIES</t>
  </si>
  <si>
    <t xml:space="preserve">Organization and Business Description Wrap Technologies, Inc., a Delaware corporation
(the “ Company The Company resulted from the March 31, 2017
merger of Wrap Technologies, LLC (“ Wrap LLC MegaWest Merger Prior to the Merger, on March 22, 2017, Wrap
LLC acquired privately held MegaWest from Petro River Oil Corp. (“ Petro River Wrap LLC’s acquisition of MegaWest and
its subsequent merger with and into the MegaWest wholly-owned subsidiary and exchange of member units for common stock was accounted
for as a reverse recapitalization of Wrap LLC. Wrap LLC, now the Company, was deemed the accounting acquirer with MegaWest the
accounting acquiree. The Company’s financial statements are in substance those of Wrap LLC, and are deemed to be a continuation
of Wrap LLC’s business from its inception date of March 2, 2016. The balance sheet of the Company continues at historical
cost, as the accounting acquiree had no assets or liabilities and no goodwill or intangible assets were recorded as part of the
recapitalization of the Company. To reflect the recapitalization, historical
common shares and additional paid-in capital have been retroactively adjusted using the exchange ratio of approximately 23,930.60
shares for each membership unit of Wrap LLC. Basis of Presentation and Use of Estimates The accompanying financial statements have been
prepared in conformity with accounting principles generally accepted in the United States of America (“ U.S. GAAP Public and Private Offerings In December 2017, the Company completed a self-underwritten
public offering raising gross proceeds of approximately $3.49 million from the sale of 2,328,533 shares of common stock at $1.50
per share. Three officers of the Company purchased an aggregate of 40,000 shares of the offering for an aggregate of $60,000. On October 30, 2018, the Company obtained gross
cash proceeds of $13.68 million and net cash proceeds of approximately $12.14 million from the sale of 4,561,074 units (“ Units Stock Based Compensation The Company follows the fair value recognition
provisions issued by the Financial Accounting Standards Board (“ FASB ASC ASC 718 ASU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warrants exercisable into a total of 7,084,681 shares of common stock were outstanding at December 31, 2018. These
securities are not included in the computation of diluted net loss per common share for the periods presented as their inclusion
would be antidilutive due to losses incurred by the Company. Fair Value of Financial Instruments The carrying amounts of cash, accounts payable
and accrued liabilities approximate fair values due to the short nature of these instruments. Concentrations of Credit Risk Financial instruments, which potentially subject
the Company to concentrations of credit risk, consist primarily of cash. Due to the relative short nature of such instrument, the
carrying amount approximates fair value. The Company places its cash in a demand deposit account at one bank and such balances
may at times be in excess of amounts insured by federal agencies, which is $250,000 as of December 31, 2018.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Accounts Receivable and Allowance for Doubtful
Accounts 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 following factors are considered when determining if collection of a receivable is reasonably assured: customer credit-worthiness,
past transaction history with the customer, current economic industry trends and changes in customer payment terms. There was no
allowance for doubtful accounts recorded at December 31, 2018. Accounts that are deemed uncollectible will be written off against
the allowance for doubtful accounts after all reasonable collection efforts have been exhausted. If a major customer’s creditworthiness
deteriorates, or actual defaults exceed our historical experience, such estimates could change and impact our future reported financial
results. Inventories Inventories are valued at the lower of cost
or net realizable value. The cost of substantially all of the Company’s inventory is determined by the weighted average cost
method. Inventory is comprised of raw materials, assemblies and finished products intended for sale to customers . Property, Equipment and Depreciation 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 Intangible Assets Intangible assets consisted of capitalized legal
fees and filing costs related to obtaining patents and trademarks. Intangible assets are carried at cost, less accumulated amortization.
Amortization for patents is computed on a straight-line basis over the estimated remaining lives of issued patents which is 20
years from the initial filing. Trademarks are amortized on a straight-line basis over ten years, the estimated useful life
of the assets.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periods ended December 31, 2017 and 2018. Classification and Valuation of Warrants 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As of December 31, 2018, the Company had no warrants or other derivative financial instruments that require separate accounting
as liabilities and periodic revaluation. Advertising and Promotion Costs The Company expenses advertising costs in the
period in which they are incurred. The Company incurred advertising costs of $27,218 and $11,812 for the years ended December 31,
2018 and 2017, respectively. The Company incurred product promotion costs for demonstration products delivered to prospective customers
of $192,484 for the year ended December 31, 2018. Advertising and promotion costs are included in selling, general and administrative
expenses in the accompanying statements of operations. Research and Development Costs Research and development costs consist primarily
of contract development costs and experimental work materials and certain startup patent costs. Research and development costs
with no alternative use are expensed as incurred. Leases Leases entered into are classified as either
capital or operating leases. At the time a capital lease is entered into, an asset is recorded, together with its related long-term
obligation to reflect the purchase and financing. At December 31, 2018 and 2017, the Company had no capital lease obligations. Revenue Recognition In May 2014, the FASB issued ASU 2014-09, Revenue
from Contracts with Customers (“ ASU 2014-09 ASC 340-40 Topic 606 Shipping and Handling Costs Shipping and handling costs are included in
cost of revenues. Shipping and handling costs invoiced to customers are included in revenue. Actual shipping and handling costs
were $1,570 for the year ended December 31, 2018. Actual revenues from shipping and handling were $670 for the year ended December
31, 2018. 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428 at December 31, 2018. Segment Information The Company has one operating segment with one
business activity, providing restraint solutions. The Company’s chief operating decision maker is its Chief Executive Officer,
who manages operations on a consolidated basis for purposes of allocating resources. Income Taxes 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December 31, 2018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Subsequent Events Management has evaluated events subsequent to
December 31, 2018 through the date the accompanying financial statements were filed with the Securities and Exchange Commission
and noted that there have been no events or transactions which would affect the Company’s financial statements for the year
ended December 31, 2018. Recent Issued Accounting Guidance Recently Adopted Accounting Pronouncement: In July 2017, the FASB issued ASU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with early adoption permitted. The
amendments in Part II of this ASU replace the indefinite deferral of certain guidance in Topic 480 with a scope exception. The
amendments in Part II of this ASU do not require any transition guidance. The adoption of this ASU
did not have any impact on the Company’s historical financial statements and the Company was permitted and adopted retrospectively
to January 1, 2018 the standard for any equity securities with down round features. As discussed above under “Revenue Recognition”,
the Company adopted Topic 606 on January 1, 2018. In February 2016, the FASB issued ASU 2016-02,
Leases (Topic 842), which is intended to increase transparency and comparability among organizations by requiring the recognition
of right-of-use (“ ROU Effective the first quarter of 2019: In February 2016, the FASB issued ASU 2016-02,
Leases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Under the additional transition method,
entities may elect to recognize a cumulative-effect adjustment to the opening balance of retained earnings in the year of adoption.
We currently plan to adopt this standard using this modified retrospective approach. Most prominent among the changes in the standard
is the requirement for lessees to recognize ROU assets and lease liabilities for those leases classified as operating leases under
current U.S. GAAP. The standard requires additional disclosures to enable users of financial statements to assess the amount, timing,
and certainty of cash flows arising from leases. We intend to elect certain of the available practical expedients upon adoption.
We have evaluated our existing lease portfolio and believe that our population of leases is low in number. We have implemented
key processes and controls to enable the accurate assessment of leases and preparation of related financial information. We expect adoption of the standard will result
in the recognition of an ROU asset and lease liability of approximately $12,900 for one operating lease as of January 1, 2019,
with no impact to retained earnings. We had no capital leases at December 31, 2018. Effective the first quarter of 2020: In August 2018, the FASB issued ASU No. 2018-13,
Fair Value Measurement (“Topic 820”): Disclosure Framework - Changes to the Disclosure Requirements for Fair Value
Measurement. The ASU modifies the disclosure requirements in Topic 820, Fair Value Measurement, to improve the effectiveness of
fair value measurement disclosures by removing or modifying certain disclosure requirements and adding other requirements. This
ASU is effective for public companies for annual reporting periods and interim periods within those annual periods beginning after
December 15, 2019. The Company is currently evaluating the effect, if any, that ASU 2018-13 will have on its financial statements.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 </t>
  </si>
  <si>
    <t>2. REVENUE AND PRODUCT COSTS</t>
  </si>
  <si>
    <t>Revenue And Product Costs</t>
  </si>
  <si>
    <t>REVENUE AND PRODUCT COSTS</t>
  </si>
  <si>
    <t xml:space="preserve">The Company had no historical revenue prior
to the year ended December 31, 2018 and accordingly all revenue has been reported in accordance with Topic 606, which the Company
adopted on January 1, 2018. There were no adjustments to prior period amounts nor changes to stockholders’ equity (accumulated
deficit) required upon adoption. The Company enters into contracts that include
various combinations of products, accessories and services, such as training,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The Company has elected to recognize shipping costs as an expense
in cost of revenues when control has transferred to the customer. The revenues and costs of training are recognized when the training
is completed, generally following delivery of related product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December 31, 2018 the Company had no contract
assets and no deferred revenue related to products or training for product delivered during the year.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December 31, 2018. The Company will apply the practical
expedient to expense any sales commissions related to performance obligations with an amortization of one year or less when incurred
within selling, general and administrative expenses. Estimated costs for the Company’s standard
one-year warranty are charged to cost of products sold when revenue is recorded for the related product. Royalties are also charged
to cost of products sold. </t>
  </si>
  <si>
    <t>3. INVENTORIES, NET</t>
  </si>
  <si>
    <t>Inventory Disclosure [Abstract]</t>
  </si>
  <si>
    <t>INVENTORIES, NET</t>
  </si>
  <si>
    <t xml:space="preserve">Inventory is recorded at the lower of cost or
net realizable value. The cost of substantially all the Company’s inventory is determined by the weighted average cost
method. Inventories consisted of the following:
December 31,
2018 2017
Finished goods $ 82,313 $ 5,308
Work in process 12,695 5,484
Raw materials 63,259 120,400
$ 158,267 $ 131,192 </t>
  </si>
  <si>
    <t>4. PROPERTY AND EQUIPMENT, NET</t>
  </si>
  <si>
    <t>Property And Equipment Net</t>
  </si>
  <si>
    <t>PROPERTY AND EQUIPMENT, NET</t>
  </si>
  <si>
    <t xml:space="preserve">Property and equipment consisted of the following:
December 31,
2018 2017
Laboratory equipment $ 13,980 $ 12,730
Tooling 22,683 18,165
Computer equipment 12,608 4,151
Furniture and fixtures 9,595 9,595
58,866 44,641
Accumulated depreciation (28,493 ) (7,973 )
$ 30,373 $ 36,668 Depreciation expense was $20,520 and $6,661
for the years ended December 31, 2018 and 2017, respectively. </t>
  </si>
  <si>
    <t>5. INTANGIBLE ASSETS, NET</t>
  </si>
  <si>
    <t>Intangible Assets Net</t>
  </si>
  <si>
    <t>INTANGIBLE ASSETS, NET</t>
  </si>
  <si>
    <t xml:space="preserve">Intangible assets at December 31, 2018 consisted
of patent and trademark costs of $120,070. Upon the Company’s first patent approval in July 2018 the Company commenced capitalizing
patent and trademark costs which consist of legal and filing fees related to the prosecution of patent filings. When a patent or
trademark is issued the cost is amortized using the straight-line method over the estimated remaining lives. An impairment charge
is recognized if the carrying amount is not recoverable and the carrying amount exceeds the fair value of the intangible assets
as determined by projected discounted net future cash flows. Amortization expense was $1,355 for the year ended December 31, 2018. </t>
  </si>
  <si>
    <t>6. CURRENT LIABILITIES</t>
  </si>
  <si>
    <t>Current Liabilities</t>
  </si>
  <si>
    <t>CURRENT LIABILITIES</t>
  </si>
  <si>
    <t>Accounts payable includes $871 due to related
party Syzygy Licensing, LLC (“ Syzygy Accrued liabilities consist of the following:
December 31,
2018 2017
Patent costs $ 11,600 $ 900
Accrued compensation 55,493 50,000
Warranty costs 428 -
Other 932 9,414
$ 68,453 $ 60,314 In January 2018, the Company financed $39,435
of insurance obligations pursuant to a short-term note agreement, which note accrued interest at a rate of 7.15% per annum, and
which was payable in ten monthly principal and interest payments of $4,074 due through November 2018. The note was paid in November
2018.</t>
  </si>
  <si>
    <t>7. DEFERRED AND ACCRUED COMPENSATION</t>
  </si>
  <si>
    <t>Deferred And Accrued Compensation</t>
  </si>
  <si>
    <t>DEFERRED AND ACCRUED COMPENSATION</t>
  </si>
  <si>
    <t xml:space="preserve">From March 2016 through February 2017, the Company
accrued monthly compensation for the services of two officers in the aggregate amount of $7,000 per month payable to Syzygy. In
March 2017 the Company accrued and deferred $6,000 compensation to each of the two officers. The balance payable to Syzygy as of
December 31, 2018 was $84,000 and the accrued deferred compensation aggregated $12,000. These balances accrue without interest.
No payment terms or schedule has been established. </t>
  </si>
  <si>
    <t>8. STOCKHOLDERS’ EQUITY AND SHARE-BASED COMPENSATION</t>
  </si>
  <si>
    <t>Stockholders Equity And Share-based Compensation</t>
  </si>
  <si>
    <t>STOCKHOLDERS' EQUITY AND SHARE-BASED COMPENSATION</t>
  </si>
  <si>
    <t>The Company’s authorized capital consists
of 150,000,000 shares of common stock, par value $0.0001, and 5,000,000 shares of preferred stock, par value $0.0001. To reflect
the recapitalization (see Note 1) historical shares of common stock and additional paid-in capital have been retroactively adjusted
using the exchange ratio of approximately 23,930.60 shares of common stock for each member unit of Wrap LLC. Public Offering In December 2017, the Company completed a self-underwritten
public offering raising gross proceeds of $3,492,800 from the sale of 2,328,533 shares of common stock at $1.50 per share. Net
cash proceeds to the Company were $3,422,716 after deduction of $70,084 of offering costs. Three officers of the Company purchased
an aggregate of 40,000 shares of the offering for an aggregate of $60,000. Private Offering On October 30, 2018 the Company consummated
a private offering, pursuant to which it sold 4,561,074 units (“ Units In connection with the offering, the Company
also issued placement agent warrants exercisable for 456,107 shares of common stock for two years at an exercise price of $3.00
per share. The estimated fair value of these warrants was $664,427, as determined using the Black-Scholes methodology (assuming
estimated volatility of 49%, risk-free interest rate of 2.84%, and expected dividend yield of 0.0%). This amount was recorded as
both an increase to additional paid in capital and as a non-cash issuance cost of the offering. Stock Options Effective with the Merger, on March 31, 2017,
the Company adopted and the shareholders approved the 2017 Stock Incentive Plan (the “ Plan In October 2018 the Company granted a consultant
options outside of the Plan exercisable for 100,000 shares of common stock at an exercise price of $3.00 per share with 50% vesting
ratably over 18 months and the balance vesting based on performance. The following table summarizes stock option
activity for the year ended December 31, 2018:
Weighted Average
Options on Remaining Aggregate
Common Exercise Contractual Intrinsic
Shares Price Term Value
Outstanding January 1, 2018 - - - $ -
Granted 2,067,500 $ 1.68 4.44 -
Exercised - - - -
Forfeited, cancelled, expired - - - -
Outstanding December 31, 2018 2,067,500 $ 1.68 4.44 $ 3,063,375
Vested and exercisable at December 31, 2018 225,000 $ 1.50 4.39 $ 371,250 The Company recorded stock-based compensation
in its statements of operations as follows:
Year
Ended December 31,
2018 2017
Selling, general and administrative $ 417,151 $ -
Research and development 95,837 -
Total stock-based expense $ 512,988 $ - As of December 31, 2018, total estimated compensation
cost of stock options granted but not yet vested was $970,576, which is expected to be recognized over the weighted average period
of 1.1 years. The Company uses the Black-Scholes option pricing
model to determine the fair value of the options granted. The following table summarizes the assumptions used to compute the fair
value of options granted to employees and nonemployees:
Year
Ended
December 31,
2018
Expected stock price volatility 47% to 49%
Risk-free interest rate 2.67% to 2.99%
Forfeiture rate 0 %
Expected dividend yield 0 %
Expected life of options - years 2.75 - 5.00
Weighted-average fair value of options granted $ 0.72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it only recently commenced trading.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The Company has elected to use the contract life of the option
for nonemployee stock options. The following table summarizes information about
stock options outstanding at December 31, 2018:
Weighted
Average Weighted Weighted
Remaining Average Average
Range of Number Contractual Exercise Number Exercise
Exercise Prices Outstanding Life Price Exercisable Price
$ 1.50 1,847,500 4.39 $ 1.50 225,000 $ 1.50
$ 3.00 - $3.61 220,000 4.82 $ 3.23 - - Warrants The Company has outstanding common stock purchase
warrants as of December 31, 2018 as follows:
Number of Exercise Price
Description Common Shares Per Share Expiration Date
Purchase Warrants (1) 4,561,074 $ 5.00 October 30, 2020
Agent Warrants 456,107 $ 3.00 October 30, 2020
(1) 333,334 warrants are held by a family trust of officer Elwood G. Norris. The above warrants resulted from the private
offering consummated in October 2018. No warrants were exercised during the period from issuance to December 31, 2018.</t>
  </si>
  <si>
    <t>9. COMMITMENTS AND CONTINGENCIES</t>
  </si>
  <si>
    <t>Commitments And Contingencies</t>
  </si>
  <si>
    <t>COMMITMENTS AND CONTINGENCIES</t>
  </si>
  <si>
    <t xml:space="preserve">Facility Leases Commencing December 1, 2016, the Company leased
1,890 square feet of improved office, assembly and warehouse space in Las Vegas, Nevada. The term of the lease agreement is 37
months, with a termination date of December 31, 2019. The gross monthly rent is currently $1,588, subject to certain possible adjustments.
In January 2019 the Company entered into an amendment extending the lease to December 31, 2020 with a gross monthly rent of $2,100
per month for the year 2020. Rent expense for the year ended December 31,
2018 and 2017 was $18,157 and $18,120, respectively. The remaining future annual minimum lease obligations under the foregoing
facility lease, as amended at December 31, 2018, are $19,051 and $25,200 for 2019 and 2020, respectively. In February 2019, the Company entered into a
two-year lease commencing March 1, 2019 for 1906 square feet of office, assembly and warehousing space located in Lake
Forest, California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The agreement provides for royalty payments of 4% of revenue from products employing the licensed ensnarement device technology
up to an aggregate of $1,000,000 in royalties or until September 30, 2026, whichever occurs earlier. The Company accrued $871 at
December 31, 2018 for royalties incurred in 2018. Suppliers The Company has a number of components produced
by outside suppliers, some of which are sourced from a single supplier, which can magnify the risk of shortages and decrease the
Company’s ability to negotiate with suppliers on the basis of price. If supplier shortages occur, or quality problems arise,
then production schedules could be significantly delayed or costs significantly increased, which could in turn have a material
adverse effect on the Company’s financial condition, results of operation and cash flows. At December 31, 2018, the Company was committed
for approximately $1.5 million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may be subject to oversight from
regulatory agencies regarding firearms that arise in the ordinary course of its business. </t>
  </si>
  <si>
    <t>10. INCOME TAXES</t>
  </si>
  <si>
    <t>Income Taxes</t>
  </si>
  <si>
    <t>INCOME TAXES</t>
  </si>
  <si>
    <t xml:space="preserve">Until its reverse recapitalization on March
31, 2017, the Company was treated as a partnership for federal and state income tax purposes and did not incur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Company did not provide any current or deferred
U.S. federal income tax provision or benefit for the periods presented because of operating losses since inception. As of December
31, 2018, the Company has net operating loss carryforwards of approximately $3,591,000 to reduce future taxable income through
2038. Certain changes in stock ownership can result in a limitation on the amount of net operating loss and tax credit carryovers
that can be utilized each year. As of December 31, 2018, management has not determined the extent of any such limitations, if any.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As
a result of the change in future Federal statutory tax rates due to the passing of the Tax Cuts and Jobs Act of 2017, management
has determined that the deferred tax assets and liabilities should not be valued at a federal statutory rate of 34% but rather
at the rate in which the benefit of the deferred tax asset or liability will be realized by the Company. As such, the Federal
statutory rate used to value the Company's deferred tax assets and liabilities is 21%. The Company has not taken a tax position that,
if challenged, would have a material effect on the financial statements for the period ended December 31, 2018 applicable under
FASB ASC 740. The Company did not recognize any adjustment to the liability for uncertain tax position and therefore did not record
any adjustment to the beginning balance of accumulated deficit on the balance sheet. All tax returns for the Company remain open. The provision for (benefit from) income taxes
consists of the following:
Year Ended December 31,
2018 2017
Current tax benefit $ - $ -
Deferred tax benefit 678,000 136,000
Change in valuation allowance (678,000 ) (136,000 )
Income tax benefit (provision) $ - $ - A reconciliation of the provision for income
taxes at the federal statutory rate of 21% to the Company’s provision for income tax is as follows:
Year Ended December 31,
2018 2017
Income taxes benefit computed at federal statutory rate $ 701,000 $ 133,000
Research tax credits 15,000 6,000
Permanent differences and other (38,000 ) (3,000 )
Change in valuation allowance (678,000 ) (136,000 )
Income tax benefit (provision)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2018 2017
Deferred tax assets:
Net operating losses $ 756,000 $ 132,000
Research tax credits 23,000 6,000
Deferred compensation 20,000 20,000
Stock compensation 76,000 -
Accruals and other - 13,000
875,000 171,000
Deferred tax liabilities:
Depreciation and other 29,000 3,000
29,000 3,000
Net deferred tax assets 846,000 168,000
Less valuation allowance (846,000 ) (168,000 )
Net deferred taxes after valuation allowance $ - $ - </t>
  </si>
  <si>
    <t>11. RELATED PARTY TRANSACTIONS</t>
  </si>
  <si>
    <t>Related Party Transactions [Abstract]</t>
  </si>
  <si>
    <t>RELATED PARTY TRANSACTIONS</t>
  </si>
  <si>
    <t xml:space="preserve">Commencing in October 2017 the Company
began reimbursing officer Mr. Elwood Norris $1,500 per month on a month to month basis for laboratory costs for an
aggregate of $18,000 and $4,500 during the years ended December 31, 2018 and 2017, respectively. See Notes 1, 6, 7, 8 and 9 for additional related
party transactions and information. </t>
  </si>
  <si>
    <t>1. ORGANIZATION AND SUMMARY OF SIGNIFICANT ACCOUNTING POLICIES (Policies)</t>
  </si>
  <si>
    <t>Organization And Summary Of Significant Accounting Policies Policies</t>
  </si>
  <si>
    <t>Organization and Business Description</t>
  </si>
  <si>
    <t>Wrap Technologies, Inc., a Delaware corporation
(the “ Company The Company resulted from the March 31, 2017
merger of Wrap Technologies, LLC (“ Wrap LLC MegaWest Merger Prior to the Merger, on March 22, 2017, Wrap
LLC acquired privately held MegaWest from Petro River Oil Corp. (“ Petro River Wrap LLC’s acquisition of MegaWest and
its subsequent merger with and into the MegaWest wholly-owned subsidiary and exchange of member units for common stock was accounted
for as a reverse recapitalization of Wrap LLC. Wrap LLC, now the Company, was deemed the accounting acquirer with MegaWest the
accounting acquiree. The Company’s financial statements are in substance those of Wrap LLC, and are deemed to be a continuation
of Wrap LLC’s business from its inception date of March 2, 2016. The balance sheet of the Company continues at historical
cost, as the accounting acquiree had no assets or liabilities and no goodwill or intangible assets were recorded as part of the
recapitalization of the Company. To reflect the recapitalization, historical
common shares and additional paid-in capital have been retroactively adjusted using the exchange ratio of approximately 23,930.60
shares for each membership unit of Wrap LLC.</t>
  </si>
  <si>
    <t>Basis of Presentation and Use of Estimates</t>
  </si>
  <si>
    <t xml:space="preserve">The accompanying financial statements have been
prepared in conformity with accounting principles generally accepted in the United States of America (“ U.S. GAAP </t>
  </si>
  <si>
    <t>Public and Private Offerings</t>
  </si>
  <si>
    <t>In December 2017, the Company completed a self-underwritten
public offering raising gross proceeds of approximately $3.49 million from the sale of 2,328,533 shares of common stock at $1.50
per share. Three officers of the Company purchased an aggregate of 40,000 shares of the offering for an aggregate of $60,000. On October 30, 2018, the Company obtained gross
cash proceeds of $13.68 million and net cash proceeds of approximately $12.14 million from the sale of 4,561,074 units (“ Units</t>
  </si>
  <si>
    <t>Stock Based Compensation</t>
  </si>
  <si>
    <t>The Company follows the fair value recognition
provisions issued by the Financial Accounting Standards Board (“ FASB ASC ASC 718 ASU</t>
  </si>
  <si>
    <t>Loss per Share</t>
  </si>
  <si>
    <t>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warrants exercisable into a total of 7,084,681 shares of common stock were outstanding at December 31, 2018. These
securities are not included in the computation of diluted net loss per common share for the periods presented as their inclusion
would be antidilutive due to losses incurred by the Company.</t>
  </si>
  <si>
    <t>Fair Value of Financial Instruments</t>
  </si>
  <si>
    <t>The carrying amounts of cash, accounts payable
and accrued liabilities approximate fair values due to the short nature of these instruments.</t>
  </si>
  <si>
    <t>Concentrations of Credit Risk</t>
  </si>
  <si>
    <t>Financial instruments, which potentially subject
the Company to concentrations of credit risk, consist primarily of cash. Due to the relative short nature of such instrument, the
carrying amount approximates fair value. The Company places its cash in a demand deposit account at one bank and such balances
may at times be in excess of amounts insured by federal agencies, which is $250,000 as of December 31, 2018.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t>
  </si>
  <si>
    <t>Accounts Receivable and Allowance for Doubtful Accounts</t>
  </si>
  <si>
    <t>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 following factors are considered when determining if collection of a receivable is reasonably assured: customer credit-worthiness,
past transaction history with the customer, current economic industry trends and changes in customer payment terms. There was no
allowance for doubtful accounts recorded at December 31, 2018. Accounts that are deemed uncollectible will be written off against
the allowance for doubtful accounts after all reasonable collection efforts have been exhausted. If a major customer’s creditworthiness
deteriorates, or actual defaults exceed our historical experience, such estimates could change and impact our future reported financial
results.</t>
  </si>
  <si>
    <t>Inventories are valued at the lower of cost
or net realizable value. The cost of substantially all of the Company’s inventory is determined by the weighted average cost
method. Inventory is comprised of raw materials, assemblies and finished products intended for sale to customers .</t>
  </si>
  <si>
    <t>Property, Equipment and Depreciation</t>
  </si>
  <si>
    <t>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t>
  </si>
  <si>
    <t>Intangible Assets</t>
  </si>
  <si>
    <t xml:space="preserve">Intangible assets consisted of capitalized legal
fees and filing costs related to obtaining patents and trademarks. Intangible assets are carried at cost, less accumulated amortization.
Amortization for patents is computed on a straight-line basis over the estimated remaining lives of issued patents which is 20
years from the initial filing. Trademarks are amortized on a straight-line basis over ten years, the estimated useful life
of the assets. </t>
  </si>
  <si>
    <t>Impairment of Long-Lived Assets</t>
  </si>
  <si>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periods ended December 31, 2017 and 2018.</t>
  </si>
  <si>
    <t>Classification and Valuation of Warrants</t>
  </si>
  <si>
    <t xml:space="preserve">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As of December 31, 2018, the Company had no warrants or other derivative financial instruments that require separate accounting
as liabilities and periodic revaluation. </t>
  </si>
  <si>
    <t>Advertising and Promotion Costs</t>
  </si>
  <si>
    <t>The Company expenses advertising costs in the
period in which they are incurred. The Company incurred advertising costs of $27,218 and $11,812 for the years ended December 31,
2018 and 2017, respectively. The Company incurred product promotion costs for demonstration products delivered to prospective customers
of $192,484 for the year ended December 31, 2018. Advertising and promotion costs are included in selling, general and administrative
expenses in the accompanying statements of operations.</t>
  </si>
  <si>
    <t>Research and Development Costs</t>
  </si>
  <si>
    <t>Research and development costs consist primarily
of contract development costs and experimental work materials and certain startup patent costs. Research and development costs
with no alternative use are expensed as incurred.</t>
  </si>
  <si>
    <t>Leases</t>
  </si>
  <si>
    <t xml:space="preserve">Leases entered into are classified as either
capital or operating leases. At the time a capital lease is entered into, an asset is recorded, together with its related long-term
obligation to reflect the purchase and financing. At December 31, 2018 and 2017, the Company had no capital lease obligations. </t>
  </si>
  <si>
    <t>Revenue Recognition</t>
  </si>
  <si>
    <t>In May 2014, the FASB issued ASU 2014-09, Revenue
from Contracts with Customers (“ ASU 2014-09 ASC 340-40 Topic 606</t>
  </si>
  <si>
    <t>Shipping and Handling Costs</t>
  </si>
  <si>
    <t>Shipping and handling costs are included in
cost of revenues. Shipping and handling costs invoiced to customers are included in revenue. Actual shipping and handling costs
were $1,570 for the year ended December 31, 2018. Actual revenues from shipping and handling were $670 for the year ended December
31, 2018.</t>
  </si>
  <si>
    <t>Warranty and Reserves</t>
  </si>
  <si>
    <t xml:space="preserve">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428 at December 31, 2018. </t>
  </si>
  <si>
    <t>Segment Information</t>
  </si>
  <si>
    <t xml:space="preserve">The Company has one operating segment with one
business activity, providing restraint solutions. The Company’s chief operating decision maker is its Chief Executive Officer,
who manages operations on a consolidated basis for purposes of allocating resources. </t>
  </si>
  <si>
    <t>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December 31, 2018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Subsequent Events</t>
  </si>
  <si>
    <t>Management has evaluated events subsequent to
December 31, 2018 through the date the accompanying financial statements were filed with the Securities and Exchange Commission
and noted that there have been no events or transactions which would affect the Company’s financial statements for the year
ended December 31, 2018.</t>
  </si>
  <si>
    <t>Recent Accounting Pronouncements</t>
  </si>
  <si>
    <t xml:space="preserve">Recently Adopted Accounting Pronouncement: In July 2017, the FASB issued ASU 2017-11, Earnings
Per Share (Topic 260), Distinguishing Liabilities from Equity (Topic 480), Derivatives and Hedging (Topic 815).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with early adoption permitted. The
amendments in Part II of this ASU replace the indefinite deferral of certain guidance in Topic 480 with a scope exception. The
amendments in Part II of this ASU do not require any transition guidance. The adoption of this ASU
did not have any impact on the Company’s historical financial statements and the Company was permitted and adopted retrospectively
to January 1, 2018 the standard for any equity securities with down round features. As discussed above under “Revenue Recognition”,
the Company adopted Topic 606 on January 1, 2018. In February 2016, the FASB issued ASU 2016-02,
Leases (Topic 842), which is intended to increase transparency and comparability among organizations by requiring the recognition
of right-of-use (“ ROU Effective the first quarter of 2019: In February 2016, the FASB issued ASU 2016-02,
Leases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Under the additional transition method,
entities may elect to recognize a cumulative-effect adjustment to the opening balance of retained earnings in the year of adoption.
We currently plan to adopt this standard using this modified retrospective approach. Most prominent among the changes in the standard
is the requirement for lessees to recognize ROU assets and lease liabilities for those leases classified as operating leases under
current U.S. GAAP. The standard requires additional disclosures to enable users of financial statements to assess the amount, timing,
and certainty of cash flows arising from leases. We intend to elect certain of the available practical expedients upon adoption.
We have evaluated our existing lease portfolio and believe that our population of leases is low in number. We have implemented
key processes and controls to enable the accurate assessment of leases and preparation of related financial information. We expect adoption of the standard will result
in the recognition of an ROU asset and lease liability of approximately $12,900 for one operating lease as of January 1, 2019,
with no impact to retained earnings. We had no capital leases at December 31, 2018. Effective the first quarter of 2020: In August 2018, the FASB issued ASU No. 2018-13,
Fair Value Measurement (“Topic 820”): Disclosure Framework - Changes to the Disclosure Requirements for Fair Value
Measurement. The ASU modifies the disclosure requirements in Topic 820, Fair Value Measurement, to improve the effectiveness of
fair value measurement disclosures by removing or modifying certain disclosure requirements and adding other requirements. This
ASU is effective for public companies for annual reporting periods and interim periods within those annual periods beginning after
December 15, 2019. The Company is currently evaluating the effect, if any, that ASU 2018-13 will have on its financial statements.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 </t>
  </si>
  <si>
    <t>3. INVENTORIES, NET (Tables)</t>
  </si>
  <si>
    <t>Inventories Net Tables</t>
  </si>
  <si>
    <t>Schedule of inventories</t>
  </si>
  <si>
    <t xml:space="preserve">December 31,
2018 2017
Finished goods $ 82,313 $ 5,308
Work in process 12,695 5,484
Raw materials 63,259 120,400
$ 158,267 $ 131,192 </t>
  </si>
  <si>
    <t>4. PROPERTY AND EQUIPMENT, NET (Tables)</t>
  </si>
  <si>
    <t>Property And Equipment Net Tables</t>
  </si>
  <si>
    <t>Property and equipment</t>
  </si>
  <si>
    <t xml:space="preserve">December 31,
2018 2017
Laboratory equipment $ 13,980 $ 12,730
Tooling 22,683 18,165
Computer equipment 12,608 4,151
Furniture and fixtures 9,595 9,595
58,866 44,641
Accumulated depreciation (28,493 ) (7,973 )
$ 30,373 $ 36,668 </t>
  </si>
  <si>
    <t>6. CURRENT LIABILITIES (Tables)</t>
  </si>
  <si>
    <t>Current Liabilities Tables Abstract</t>
  </si>
  <si>
    <t xml:space="preserve">December 31,
2018 2017
Patent costs $ 11,600 $ 900
Accrued compensation 55,493 50,000
Warranty costs 428 -
Other 932 9,414
$ 68,453 $ 60,314 </t>
  </si>
  <si>
    <t>8. STOCKHOLDERS’ EQUITY AND SHARE-BASED COMPENSATION (Tables)</t>
  </si>
  <si>
    <t>Stockholders Equity And Sharebased Compensation Tables Abstract</t>
  </si>
  <si>
    <t>Stock option activity</t>
  </si>
  <si>
    <t xml:space="preserve">Weighted Average
Options on Remaining Aggregate
Common Exercise Contractual Intrinsic
Shares Price Term Value
Outstanding January 1, 2018 - - - $ -
Granted 2,067,500 $ 1.68 4.44 -
Exercised - - - -
Forfeited, cancelled, expired - - - -
Outstanding December 31, 2018 2,067,500 $ 1.68 4.44 $ 3,063,375
Vested and exercisable at December 31, 2018 225,000 $ 1.50 4.39 $ 371,250 </t>
  </si>
  <si>
    <t>Stock-based compensation</t>
  </si>
  <si>
    <t xml:space="preserve">Year
Ended December 31,
2018 2017
Selling, general and administrative $ 417,151 $ -
Research and development 95,837 -
Total stock-based expense $ 512,988 $ - </t>
  </si>
  <si>
    <t>Assumptions used to compute the fair value of options granted</t>
  </si>
  <si>
    <t xml:space="preserve">Year
Ended
December 31,
2018
Expected stock price volatility 47% to 49%
Risk-free interest rate 2.67% to 2.99%
Forfeiture rate 0 %
Expected dividend yield 0 %
Expected life of options - years 2.75 - 5.00
Weighted-average fair value of options granted $ 0.72 </t>
  </si>
  <si>
    <t>Stock options outstanding</t>
  </si>
  <si>
    <t xml:space="preserve">Weighted
Average Weighted Weighted
Remaining Average Average
Range of Number Contractual Exercise Number Exercise
Exercise Prices Outstanding Life Price Exercisable Price
$ 1.50 1,847,500 4.39 $ 1.50 225,000 $ 1.50
$ 3.00 - $3.61 220,000 4.82 $ 3.23 - - </t>
  </si>
  <si>
    <t>Warrants</t>
  </si>
  <si>
    <t xml:space="preserve">Number of Exercise Price
Description Common Shares Per Share Expiration Date
Purchase Warrants (1) 4,561,074 $ 5.00 October 30, 2020
Agent Warrants 456,107 $ 3.00 October 30, 2020 </t>
  </si>
  <si>
    <t>10. INCOME TAXES (Tables)</t>
  </si>
  <si>
    <t>Income Taxes Tables</t>
  </si>
  <si>
    <t>Provision for (benefit from) income taxes</t>
  </si>
  <si>
    <t xml:space="preserve">Year Ended December 31,
2018 2017
Current tax benefit $ - $ -
Deferred tax benefit 678,000 136,000
Change in valuation allowance (678,000 ) (136,000 )
Income tax benefit (provision) $ - $ - </t>
  </si>
  <si>
    <t>Reconciliation of the provision for income taxes</t>
  </si>
  <si>
    <t xml:space="preserve">Year Ended December 31,
2018 2017
Income taxes benefit computed at federal statutory rate $ 701,000 $ 133,000
Research tax credits 15,000 6,000
Permanent differences and other (38,000 ) (3,000 )
Change in valuation allowance (678,000 ) (136,000 )
Income tax benefit (provision) $ - $ - </t>
  </si>
  <si>
    <t>Deferred tax assets and liabilities</t>
  </si>
  <si>
    <t xml:space="preserve">December 31,
2018 2017
Deferred tax assets:
Net operating losses $ 756,000 $ 132,000
Research tax credits 23,000 6,000
Deferred compensation 20,000 20,000
Stock compensation 76,000 -
Accruals and other - 13,000
875,000 171,000
Deferred tax liabilities:
Depreciation and other 29,000 3,000
29,000 3,000
Net deferred tax assets 846,000 168,000
Less valuation allowance (846,000 ) (168,000 )
Net deferred taxes after valuation allowance $ - $ - </t>
  </si>
  <si>
    <t>1. ORGANIZATION AND SUMMARY OF SIGNIFICANT ACCOUNTING POLICIES (Details Narrative) - USD ($)</t>
  </si>
  <si>
    <t>Dec. 31, 2016</t>
  </si>
  <si>
    <t>Organization And Summary Of Significant Accounting Policies Details Narrative</t>
  </si>
  <si>
    <t>Current liabilities</t>
  </si>
  <si>
    <t>3. INVENTORIES, NET (Details) - USD ($)</t>
  </si>
  <si>
    <t>Inventories Net Details</t>
  </si>
  <si>
    <t>Finished goods</t>
  </si>
  <si>
    <t>Work in process</t>
  </si>
  <si>
    <t>Raw materials</t>
  </si>
  <si>
    <t>Inventory</t>
  </si>
  <si>
    <t>4. PROPERTY AND EQUIPMENT, NET (Details) - USD ($)</t>
  </si>
  <si>
    <t>Property and equipment, gross</t>
  </si>
  <si>
    <t>Accumulated depreciation</t>
  </si>
  <si>
    <t>Laboratory equipment</t>
  </si>
  <si>
    <t>Tooling</t>
  </si>
  <si>
    <t>Computer equipment</t>
  </si>
  <si>
    <t>Furniture and fixtures</t>
  </si>
  <si>
    <t>4. PROPERTY AND EQUIPMENT, NET (Details Narrative) - USD ($)</t>
  </si>
  <si>
    <t>Property And Equipment Net Details Narrative</t>
  </si>
  <si>
    <t>Depreciation expense</t>
  </si>
  <si>
    <t>6. CURRENT LIABILITIES (Details) - USD ($)</t>
  </si>
  <si>
    <t>Patent costs</t>
  </si>
  <si>
    <t>Accrued compensation</t>
  </si>
  <si>
    <t>Warranty costs</t>
  </si>
  <si>
    <t>8. STOCKHOLDERS’ EQUITY AND SHARE-BASED COMPENSATION (Details)</t>
  </si>
  <si>
    <t>Dec. 31, 2018USD ($)$ / sharesshares</t>
  </si>
  <si>
    <t>Number of options outstanding, beginning | shares</t>
  </si>
  <si>
    <t>Number of options granted | shares</t>
  </si>
  <si>
    <t>Number of options exercised | shares</t>
  </si>
  <si>
    <t>Number of options forfeited/cancell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Weighted average exercise price vested and exercisable</t>
  </si>
  <si>
    <t>Weighted average remaining contractual term granted</t>
  </si>
  <si>
    <t>4 years 5 months 8 days</t>
  </si>
  <si>
    <t>Weighted average remaining contractual term outstanding, ending</t>
  </si>
  <si>
    <t>Weighted average remaining contractual term vested and exercisable</t>
  </si>
  <si>
    <t>4 years 4 months 20 days</t>
  </si>
  <si>
    <t>Aggregate intrinsic value outstanding, beginning | $</t>
  </si>
  <si>
    <t>Aggregate intrinsic value granted</t>
  </si>
  <si>
    <t>Aggregate intrinsic value exercised | $</t>
  </si>
  <si>
    <t>Aggregate intrinsic value forfeited/cancelled</t>
  </si>
  <si>
    <t>Aggregate intrinsic value outstanding, ending | $</t>
  </si>
  <si>
    <t>Aggregate intrinsic value vested and exercisable | $</t>
  </si>
  <si>
    <t>8. STOCKHOLDERS’ EQUITY AND SHARE-BASED COMPENSATION (Details 1) - USD ($)</t>
  </si>
  <si>
    <t>8. STOCKHOLDERS’ EQUITY AND SHARE-BASED COMPENSATION (Details 2)</t>
  </si>
  <si>
    <t>Dec. 31, 2018$ / shares</t>
  </si>
  <si>
    <t>Forfeiture rate</t>
  </si>
  <si>
    <t>0.00%</t>
  </si>
  <si>
    <t>Expected dividend yield</t>
  </si>
  <si>
    <t>Weighted-average fair value of options granted</t>
  </si>
  <si>
    <t>Minimum</t>
  </si>
  <si>
    <t>Expected stock price volatility</t>
  </si>
  <si>
    <t>47.00%</t>
  </si>
  <si>
    <t>Risk-free interest rate</t>
  </si>
  <si>
    <t>2.67%</t>
  </si>
  <si>
    <t>Expected life of options - years</t>
  </si>
  <si>
    <t>2 years 9 months</t>
  </si>
  <si>
    <t>Maximum</t>
  </si>
  <si>
    <t>49.00%</t>
  </si>
  <si>
    <t>2.99%</t>
  </si>
  <si>
    <t>5 years</t>
  </si>
  <si>
    <t>8. STOCKHOLDERS’ EQUITY AND SHARE-BASED COMPENSATION (Details 3) - $ / shares</t>
  </si>
  <si>
    <t>Number of options outstanding</t>
  </si>
  <si>
    <t>Weighted average remaining contractual term outstanding</t>
  </si>
  <si>
    <t>Weighted average exercise price outstanding</t>
  </si>
  <si>
    <t>Number exercisable</t>
  </si>
  <si>
    <t>Weighted average exercise price exerciseable</t>
  </si>
  <si>
    <t>$3.00 - $3.61</t>
  </si>
  <si>
    <t>4 years 9 months 25 days</t>
  </si>
  <si>
    <t>8. STOCKHOLDERS’ EQUITY AND SHARE-BASED COMPENSATION (Details 4)</t>
  </si>
  <si>
    <t>Dec. 31, 2018$ / sharesshares</t>
  </si>
  <si>
    <t>Purchase Warrants</t>
  </si>
  <si>
    <t>Number of Common Shares | shares</t>
  </si>
  <si>
    <t>Exercise Price Per Share | $ / shares</t>
  </si>
  <si>
    <t>Expiration Date</t>
  </si>
  <si>
    <t>Oct. 30,
		2020</t>
  </si>
  <si>
    <t>Agent Warrants</t>
  </si>
  <si>
    <t>8. STOCKHOLDERS’ EQUITY AND SHARE-BASED COMPENSATION (Details Narrative) - $ / shares</t>
  </si>
  <si>
    <t>9. COMMITMENTS AND CONTINGENCIES (Details Narrative) - USD ($)</t>
  </si>
  <si>
    <t>Commitments And Contingencies Details Narrative</t>
  </si>
  <si>
    <t>Rent expense</t>
  </si>
  <si>
    <t>Future annual minimum lease obligations</t>
  </si>
  <si>
    <t>10. INCOME TAXES (Details) - USD ($)</t>
  </si>
  <si>
    <t>Income Taxes Details</t>
  </si>
  <si>
    <t>Current tax benefit</t>
  </si>
  <si>
    <t>Deferred tax benefit</t>
  </si>
  <si>
    <t>Change in valuation allowance</t>
  </si>
  <si>
    <t>Income tax benefit (provision)</t>
  </si>
  <si>
    <t>10. INCOME TAXES (Details 1) - USD ($)</t>
  </si>
  <si>
    <t>Income Taxes Details 1</t>
  </si>
  <si>
    <t>Income taxes benefit computed at federal statutory rate</t>
  </si>
  <si>
    <t>Research tax credits</t>
  </si>
  <si>
    <t>Permanent differences and other</t>
  </si>
  <si>
    <t>10. INCOME TAXES (Details 2) - USD ($)</t>
  </si>
  <si>
    <t>Deferred tax assets:</t>
  </si>
  <si>
    <t>Net operating losses</t>
  </si>
  <si>
    <t>Deferred compensation</t>
  </si>
  <si>
    <t>Stock compensation</t>
  </si>
  <si>
    <t>Accruals and other</t>
  </si>
  <si>
    <t>Deferred tax assets</t>
  </si>
  <si>
    <t>Deferred tax liabilities:</t>
  </si>
  <si>
    <t>Depreciation and other</t>
  </si>
  <si>
    <t>Deferred tax liabilities</t>
  </si>
  <si>
    <t>Net deferred tax assets</t>
  </si>
  <si>
    <t>Less valuation allowance</t>
  </si>
  <si>
    <t>Net deferred taxes after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702924</v>
      </c>
    </row>
    <row r="9" spans="1:4">
      <c r="A9" s="4" t="s">
        <v>15</v>
      </c>
      <c r="B9" s="4" t="s">
        <v>16</v>
      </c>
    </row>
    <row r="10" spans="1:4">
      <c r="A10" s="4" t="s">
        <v>17</v>
      </c>
      <c r="C10" s="5" t="n">
        <v>27364607</v>
      </c>
    </row>
    <row r="11" spans="1:4">
      <c r="A11" s="4" t="s">
        <v>18</v>
      </c>
      <c r="D11" s="6" t="n">
        <v>22087352</v>
      </c>
    </row>
    <row r="12" spans="1:4">
      <c r="A12" s="4" t="s">
        <v>19</v>
      </c>
      <c r="B12" s="4" t="s">
        <v>20</v>
      </c>
    </row>
    <row r="13" spans="1:4">
      <c r="A13" s="4" t="s">
        <v>21</v>
      </c>
      <c r="B13" s="4" t="s">
        <v>22</v>
      </c>
    </row>
    <row r="14" spans="1:4">
      <c r="A14" s="4" t="s">
        <v>23</v>
      </c>
      <c r="B14" s="4" t="s">
        <v>13</v>
      </c>
    </row>
    <row r="15" spans="1:4">
      <c r="A15" s="4" t="s">
        <v>24</v>
      </c>
      <c r="B15" s="4" t="s">
        <v>22</v>
      </c>
    </row>
    <row r="16" spans="1:4">
      <c r="A16" s="4" t="s">
        <v>25</v>
      </c>
      <c r="B16" s="4" t="s">
        <v>13</v>
      </c>
    </row>
    <row r="17" spans="1:4">
      <c r="A17" s="4" t="s">
        <v>26</v>
      </c>
      <c r="B17" s="4" t="s">
        <v>27</v>
      </c>
    </row>
    <row r="18" spans="1:4">
      <c r="A18" s="4" t="s">
        <v>28</v>
      </c>
      <c r="B18" s="4" t="s">
        <v>29</v>
      </c>
    </row>
    <row r="19" spans="1:4">
      <c r="A19" s="4" t="s">
        <v>30</v>
      </c>
      <c r="B19" s="4" t="s">
        <v>29</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39</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176</v>
      </c>
      <c r="B24" s="4" t="s">
        <v>224</v>
      </c>
    </row>
    <row r="25" spans="1:2">
      <c r="A25" s="4" t="s">
        <v>225</v>
      </c>
      <c r="B25" s="4" t="s">
        <v>226</v>
      </c>
    </row>
    <row r="26" spans="1:2">
      <c r="A26" s="4" t="s">
        <v>227</v>
      </c>
      <c r="B26"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358896</v>
      </c>
      <c r="C3" s="6" t="n">
        <v>3083976</v>
      </c>
    </row>
    <row r="4" spans="1:3">
      <c r="A4" s="4" t="s">
        <v>38</v>
      </c>
      <c r="B4" s="5" t="n">
        <v>4396</v>
      </c>
      <c r="C4" s="5" t="n">
        <v>0</v>
      </c>
    </row>
    <row r="5" spans="1:3">
      <c r="A5" s="4" t="s">
        <v>39</v>
      </c>
      <c r="B5" s="5" t="n">
        <v>158267</v>
      </c>
      <c r="C5" s="5" t="n">
        <v>131192</v>
      </c>
    </row>
    <row r="6" spans="1:3">
      <c r="A6" s="4" t="s">
        <v>40</v>
      </c>
      <c r="B6" s="5" t="n">
        <v>114863</v>
      </c>
      <c r="C6" s="5" t="n">
        <v>11446</v>
      </c>
    </row>
    <row r="7" spans="1:3">
      <c r="A7" s="4" t="s">
        <v>41</v>
      </c>
      <c r="B7" s="5" t="n">
        <v>12636422</v>
      </c>
      <c r="C7" s="5" t="n">
        <v>3226614</v>
      </c>
    </row>
    <row r="8" spans="1:3">
      <c r="A8" s="4" t="s">
        <v>42</v>
      </c>
      <c r="B8" s="5" t="n">
        <v>30373</v>
      </c>
      <c r="C8" s="5" t="n">
        <v>36668</v>
      </c>
    </row>
    <row r="9" spans="1:3">
      <c r="A9" s="4" t="s">
        <v>43</v>
      </c>
      <c r="B9" s="5" t="n">
        <v>118715</v>
      </c>
      <c r="C9" s="5" t="n">
        <v>0</v>
      </c>
    </row>
    <row r="10" spans="1:3">
      <c r="A10" s="4" t="s">
        <v>44</v>
      </c>
      <c r="B10" s="5" t="n">
        <v>1512</v>
      </c>
      <c r="C10" s="5" t="n">
        <v>1512</v>
      </c>
    </row>
    <row r="11" spans="1:3">
      <c r="A11" s="4" t="s">
        <v>45</v>
      </c>
      <c r="B11" s="5" t="n">
        <v>12787022</v>
      </c>
      <c r="C11" s="5" t="n">
        <v>3264794</v>
      </c>
    </row>
    <row r="12" spans="1:3">
      <c r="A12" s="3" t="s">
        <v>46</v>
      </c>
    </row>
    <row r="13" spans="1:3">
      <c r="A13" s="4" t="s">
        <v>47</v>
      </c>
      <c r="B13" s="5" t="n">
        <v>232915</v>
      </c>
      <c r="C13" s="5" t="n">
        <v>36165</v>
      </c>
    </row>
    <row r="14" spans="1:3">
      <c r="A14" s="4" t="s">
        <v>48</v>
      </c>
      <c r="B14" s="5" t="n">
        <v>68453</v>
      </c>
      <c r="C14" s="5" t="n">
        <v>60314</v>
      </c>
    </row>
    <row r="15" spans="1:3">
      <c r="A15" s="4" t="s">
        <v>49</v>
      </c>
      <c r="B15" s="5" t="n">
        <v>96000</v>
      </c>
      <c r="C15" s="5" t="n">
        <v>96000</v>
      </c>
    </row>
    <row r="16" spans="1:3">
      <c r="A16" s="4" t="s">
        <v>50</v>
      </c>
      <c r="B16" s="5" t="n">
        <v>397368</v>
      </c>
      <c r="C16" s="5" t="n">
        <v>192479</v>
      </c>
    </row>
    <row r="17" spans="1:3">
      <c r="A17" s="4" t="s">
        <v>51</v>
      </c>
      <c r="B17" s="4" t="s">
        <v>52</v>
      </c>
      <c r="C17" s="4" t="s">
        <v>52</v>
      </c>
    </row>
    <row r="18" spans="1:3">
      <c r="A18" s="3" t="s">
        <v>53</v>
      </c>
    </row>
    <row r="19" spans="1:3">
      <c r="A19" s="4" t="s">
        <v>54</v>
      </c>
      <c r="B19" s="5" t="n">
        <v>0</v>
      </c>
      <c r="C19" s="5" t="n">
        <v>0</v>
      </c>
    </row>
    <row r="20" spans="1:3">
      <c r="A20" s="4" t="s">
        <v>55</v>
      </c>
      <c r="B20" s="5" t="n">
        <v>2736</v>
      </c>
      <c r="C20" s="5" t="n">
        <v>2280</v>
      </c>
    </row>
    <row r="21" spans="1:3">
      <c r="A21" s="4" t="s">
        <v>56</v>
      </c>
      <c r="B21" s="5" t="n">
        <v>16791254</v>
      </c>
      <c r="C21" s="5" t="n">
        <v>4137936</v>
      </c>
    </row>
    <row r="22" spans="1:3">
      <c r="A22" s="4" t="s">
        <v>57</v>
      </c>
      <c r="B22" s="5" t="n">
        <v>-4404336</v>
      </c>
      <c r="C22" s="5" t="n">
        <v>-1067901</v>
      </c>
    </row>
    <row r="23" spans="1:3">
      <c r="A23" s="4" t="s">
        <v>58</v>
      </c>
      <c r="B23" s="5" t="n">
        <v>12389654</v>
      </c>
      <c r="C23" s="5" t="n">
        <v>3072315</v>
      </c>
    </row>
    <row r="24" spans="1:3">
      <c r="A24" s="4" t="s">
        <v>59</v>
      </c>
      <c r="B24" s="6" t="n">
        <v>12787022</v>
      </c>
      <c r="C24" s="6" t="n">
        <v>3264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4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5</v>
      </c>
      <c r="D2" s="2" t="s">
        <v>261</v>
      </c>
    </row>
    <row r="3" spans="1:4">
      <c r="A3" s="3" t="s">
        <v>262</v>
      </c>
    </row>
    <row r="4" spans="1:4">
      <c r="A4" s="4" t="s">
        <v>81</v>
      </c>
      <c r="B4" s="6" t="n">
        <v>-3337634</v>
      </c>
      <c r="C4" s="6" t="n">
        <v>-833545</v>
      </c>
    </row>
    <row r="5" spans="1:4">
      <c r="A5" s="4" t="s">
        <v>37</v>
      </c>
      <c r="B5" s="5" t="n">
        <v>12358896</v>
      </c>
      <c r="C5" s="5" t="n">
        <v>3083976</v>
      </c>
      <c r="D5" s="6" t="n">
        <v>255072</v>
      </c>
    </row>
    <row r="6" spans="1:4">
      <c r="A6" s="4" t="s">
        <v>263</v>
      </c>
      <c r="B6" s="6" t="n">
        <v>397368</v>
      </c>
      <c r="C6" s="6" t="n">
        <v>1924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4</v>
      </c>
      <c r="B1" s="2" t="s">
        <v>2</v>
      </c>
      <c r="C1" s="2" t="s">
        <v>35</v>
      </c>
    </row>
    <row r="2" spans="1:3">
      <c r="A2" s="3" t="s">
        <v>265</v>
      </c>
    </row>
    <row r="3" spans="1:3">
      <c r="A3" s="4" t="s">
        <v>266</v>
      </c>
      <c r="B3" s="6" t="n">
        <v>82313</v>
      </c>
      <c r="C3" s="6" t="n">
        <v>5308</v>
      </c>
    </row>
    <row r="4" spans="1:3">
      <c r="A4" s="4" t="s">
        <v>267</v>
      </c>
      <c r="B4" s="5" t="n">
        <v>12695</v>
      </c>
      <c r="C4" s="5" t="n">
        <v>5484</v>
      </c>
    </row>
    <row r="5" spans="1:3">
      <c r="A5" s="4" t="s">
        <v>268</v>
      </c>
      <c r="B5" s="5" t="n">
        <v>63259</v>
      </c>
      <c r="C5" s="5" t="n">
        <v>120400</v>
      </c>
    </row>
    <row r="6" spans="1:3">
      <c r="A6" s="4" t="s">
        <v>269</v>
      </c>
      <c r="B6" s="6" t="n">
        <v>158267</v>
      </c>
      <c r="C6" s="6" t="n">
        <v>1311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0</v>
      </c>
      <c r="B1" s="2" t="s">
        <v>2</v>
      </c>
      <c r="C1" s="2" t="s">
        <v>35</v>
      </c>
    </row>
    <row r="2" spans="1:3">
      <c r="A2" s="4" t="s">
        <v>271</v>
      </c>
      <c r="B2" s="6" t="n">
        <v>58866</v>
      </c>
      <c r="C2" s="6" t="n">
        <v>44641</v>
      </c>
    </row>
    <row r="3" spans="1:3">
      <c r="A3" s="4" t="s">
        <v>272</v>
      </c>
      <c r="B3" s="5" t="n">
        <v>-28493</v>
      </c>
      <c r="C3" s="5" t="n">
        <v>-7973</v>
      </c>
    </row>
    <row r="4" spans="1:3">
      <c r="A4" s="4" t="s">
        <v>42</v>
      </c>
      <c r="B4" s="5" t="n">
        <v>30373</v>
      </c>
      <c r="C4" s="5" t="n">
        <v>36668</v>
      </c>
    </row>
    <row r="5" spans="1:3">
      <c r="A5" s="4" t="s">
        <v>273</v>
      </c>
    </row>
    <row r="6" spans="1:3">
      <c r="A6" s="4" t="s">
        <v>271</v>
      </c>
      <c r="B6" s="5" t="n">
        <v>13980</v>
      </c>
      <c r="C6" s="5" t="n">
        <v>12730</v>
      </c>
    </row>
    <row r="7" spans="1:3">
      <c r="A7" s="4" t="s">
        <v>274</v>
      </c>
    </row>
    <row r="8" spans="1:3">
      <c r="A8" s="4" t="s">
        <v>271</v>
      </c>
      <c r="B8" s="5" t="n">
        <v>22683</v>
      </c>
      <c r="C8" s="5" t="n">
        <v>18165</v>
      </c>
    </row>
    <row r="9" spans="1:3">
      <c r="A9" s="4" t="s">
        <v>275</v>
      </c>
    </row>
    <row r="10" spans="1:3">
      <c r="A10" s="4" t="s">
        <v>271</v>
      </c>
      <c r="B10" s="5" t="n">
        <v>12608</v>
      </c>
      <c r="C10" s="5" t="n">
        <v>4151</v>
      </c>
    </row>
    <row r="11" spans="1:3">
      <c r="A11" s="4" t="s">
        <v>276</v>
      </c>
    </row>
    <row r="12" spans="1:3">
      <c r="A12" s="4" t="s">
        <v>271</v>
      </c>
      <c r="B12" s="6" t="n">
        <v>9595</v>
      </c>
      <c r="C12" s="6" t="n">
        <v>95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77</v>
      </c>
      <c r="B1" s="2" t="s">
        <v>1</v>
      </c>
    </row>
    <row r="2" spans="1:3">
      <c r="B2" s="2" t="s">
        <v>2</v>
      </c>
      <c r="C2" s="2" t="s">
        <v>35</v>
      </c>
    </row>
    <row r="3" spans="1:3">
      <c r="A3" s="3" t="s">
        <v>278</v>
      </c>
    </row>
    <row r="4" spans="1:3">
      <c r="A4" s="4" t="s">
        <v>279</v>
      </c>
      <c r="B4" s="6" t="n">
        <v>21875</v>
      </c>
      <c r="C4" s="6" t="n">
        <v>666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35</v>
      </c>
    </row>
    <row r="2" spans="1:3">
      <c r="A2" s="4" t="s">
        <v>48</v>
      </c>
      <c r="B2" s="6" t="n">
        <v>68453</v>
      </c>
      <c r="C2" s="6" t="n">
        <v>60314</v>
      </c>
    </row>
    <row r="3" spans="1:3">
      <c r="A3" s="4" t="s">
        <v>281</v>
      </c>
    </row>
    <row r="4" spans="1:3">
      <c r="A4" s="4" t="s">
        <v>48</v>
      </c>
      <c r="B4" s="5" t="n">
        <v>11600</v>
      </c>
      <c r="C4" s="5" t="n">
        <v>900</v>
      </c>
    </row>
    <row r="5" spans="1:3">
      <c r="A5" s="4" t="s">
        <v>282</v>
      </c>
    </row>
    <row r="6" spans="1:3">
      <c r="A6" s="4" t="s">
        <v>48</v>
      </c>
      <c r="B6" s="5" t="n">
        <v>55493</v>
      </c>
      <c r="C6" s="5" t="n">
        <v>50000</v>
      </c>
    </row>
    <row r="7" spans="1:3">
      <c r="A7" s="4" t="s">
        <v>283</v>
      </c>
    </row>
    <row r="8" spans="1:3">
      <c r="A8" s="4" t="s">
        <v>48</v>
      </c>
      <c r="B8" s="5" t="n">
        <v>428</v>
      </c>
      <c r="C8" s="5" t="n">
        <v>0</v>
      </c>
    </row>
    <row r="9" spans="1:3">
      <c r="A9" s="4" t="s">
        <v>85</v>
      </c>
    </row>
    <row r="10" spans="1:3">
      <c r="A10" s="4" t="s">
        <v>48</v>
      </c>
      <c r="B10" s="6" t="n">
        <v>932</v>
      </c>
      <c r="C10" s="6" t="n">
        <v>94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7"/>
  </cols>
  <sheetData>
    <row r="1" spans="1:2">
      <c r="A1" s="1" t="s">
        <v>284</v>
      </c>
      <c r="B1" s="2" t="s">
        <v>1</v>
      </c>
    </row>
    <row r="2" spans="1:2">
      <c r="B2" s="2" t="s">
        <v>285</v>
      </c>
    </row>
    <row r="3" spans="1:2">
      <c r="A3" s="3" t="s">
        <v>53</v>
      </c>
    </row>
    <row r="4" spans="1:2">
      <c r="A4" s="4" t="s">
        <v>286</v>
      </c>
      <c r="B4" s="5" t="n">
        <v>0</v>
      </c>
    </row>
    <row r="5" spans="1:2">
      <c r="A5" s="4" t="s">
        <v>287</v>
      </c>
      <c r="B5" s="5" t="n">
        <v>2067500</v>
      </c>
    </row>
    <row r="6" spans="1:2">
      <c r="A6" s="4" t="s">
        <v>288</v>
      </c>
      <c r="B6" s="5" t="n">
        <v>0</v>
      </c>
    </row>
    <row r="7" spans="1:2">
      <c r="A7" s="4" t="s">
        <v>289</v>
      </c>
      <c r="B7" s="5" t="n">
        <v>0</v>
      </c>
    </row>
    <row r="8" spans="1:2">
      <c r="A8" s="4" t="s">
        <v>290</v>
      </c>
      <c r="B8" s="5" t="n">
        <v>2067500</v>
      </c>
    </row>
    <row r="9" spans="1:2">
      <c r="A9" s="4" t="s">
        <v>291</v>
      </c>
      <c r="B9" s="5" t="n">
        <v>225000</v>
      </c>
    </row>
    <row r="10" spans="1:2">
      <c r="A10" s="4" t="s">
        <v>292</v>
      </c>
      <c r="B10" s="6" t="n">
        <v>0</v>
      </c>
    </row>
    <row r="11" spans="1:2">
      <c r="A11" s="4" t="s">
        <v>293</v>
      </c>
      <c r="B11" s="8" t="n">
        <v>1.68</v>
      </c>
    </row>
    <row r="12" spans="1:2">
      <c r="A12" s="4" t="s">
        <v>294</v>
      </c>
      <c r="B12" s="5" t="n">
        <v>0</v>
      </c>
    </row>
    <row r="13" spans="1:2">
      <c r="A13" s="4" t="s">
        <v>295</v>
      </c>
      <c r="B13" s="5" t="n">
        <v>0</v>
      </c>
    </row>
    <row r="14" spans="1:2">
      <c r="A14" s="4" t="s">
        <v>296</v>
      </c>
      <c r="B14" s="8" t="n">
        <v>1.68</v>
      </c>
    </row>
    <row r="15" spans="1:2">
      <c r="A15" s="4" t="s">
        <v>297</v>
      </c>
      <c r="B15" s="9" t="n">
        <v>1.5</v>
      </c>
    </row>
    <row r="16" spans="1:2">
      <c r="A16" s="4" t="s">
        <v>298</v>
      </c>
      <c r="B16" s="4" t="s">
        <v>299</v>
      </c>
    </row>
    <row r="17" spans="1:2">
      <c r="A17" s="4" t="s">
        <v>300</v>
      </c>
      <c r="B17" s="4" t="s">
        <v>299</v>
      </c>
    </row>
    <row r="18" spans="1:2">
      <c r="A18" s="4" t="s">
        <v>301</v>
      </c>
      <c r="B18" s="4" t="s">
        <v>302</v>
      </c>
    </row>
    <row r="19" spans="1:2">
      <c r="A19" s="4" t="s">
        <v>303</v>
      </c>
      <c r="B19" s="6" t="n">
        <v>0</v>
      </c>
    </row>
    <row r="20" spans="1:2">
      <c r="A20" s="4" t="s">
        <v>304</v>
      </c>
      <c r="B20" s="6" t="n">
        <v>0</v>
      </c>
    </row>
    <row r="21" spans="1:2">
      <c r="A21" s="4" t="s">
        <v>305</v>
      </c>
      <c r="B21" s="6" t="n">
        <v>0</v>
      </c>
    </row>
    <row r="22" spans="1:2">
      <c r="A22" s="4" t="s">
        <v>306</v>
      </c>
      <c r="B22" s="6" t="n">
        <v>0</v>
      </c>
    </row>
    <row r="23" spans="1:2">
      <c r="A23" s="4" t="s">
        <v>307</v>
      </c>
      <c r="B23" s="6" t="n">
        <v>3063375</v>
      </c>
    </row>
    <row r="24" spans="1:2">
      <c r="A24" s="4" t="s">
        <v>308</v>
      </c>
      <c r="B24" s="6" t="n">
        <v>371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5</v>
      </c>
    </row>
    <row r="2" spans="1:3">
      <c r="A2" s="3" t="s">
        <v>61</v>
      </c>
    </row>
    <row r="3" spans="1:3">
      <c r="A3" s="4" t="s">
        <v>62</v>
      </c>
      <c r="B3" s="5" t="n">
        <v>5000000</v>
      </c>
      <c r="C3" s="5" t="n">
        <v>5000000</v>
      </c>
    </row>
    <row r="4" spans="1:3">
      <c r="A4" s="4" t="s">
        <v>63</v>
      </c>
      <c r="B4" s="7" t="n">
        <v>0.0001</v>
      </c>
      <c r="C4" s="7" t="n">
        <v>0.0001</v>
      </c>
    </row>
    <row r="5" spans="1:3">
      <c r="A5" s="4" t="s">
        <v>64</v>
      </c>
      <c r="B5" s="5" t="n">
        <v>0</v>
      </c>
      <c r="C5" s="5" t="n">
        <v>0</v>
      </c>
    </row>
    <row r="6" spans="1:3">
      <c r="A6" s="4" t="s">
        <v>65</v>
      </c>
      <c r="B6" s="5" t="n">
        <v>0</v>
      </c>
      <c r="C6" s="5" t="n">
        <v>0</v>
      </c>
    </row>
    <row r="7" spans="1:3">
      <c r="A7" s="4" t="s">
        <v>66</v>
      </c>
      <c r="B7" s="5" t="n">
        <v>150000000</v>
      </c>
      <c r="C7" s="5" t="n">
        <v>150000000</v>
      </c>
    </row>
    <row r="8" spans="1:3">
      <c r="A8" s="4" t="s">
        <v>67</v>
      </c>
      <c r="B8" s="7" t="n">
        <v>0.0001</v>
      </c>
      <c r="C8" s="7" t="n">
        <v>0.0001</v>
      </c>
    </row>
    <row r="9" spans="1:3">
      <c r="A9" s="4" t="s">
        <v>68</v>
      </c>
      <c r="B9" s="5" t="n">
        <v>27364607</v>
      </c>
      <c r="C9" s="5" t="n">
        <v>22803533</v>
      </c>
    </row>
    <row r="10" spans="1:3">
      <c r="A10" s="4" t="s">
        <v>69</v>
      </c>
      <c r="B10" s="5" t="n">
        <v>27364607</v>
      </c>
      <c r="C10" s="5" t="n">
        <v>22803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9</v>
      </c>
      <c r="B1" s="2" t="s">
        <v>1</v>
      </c>
    </row>
    <row r="2" spans="1:3">
      <c r="B2" s="2" t="s">
        <v>2</v>
      </c>
      <c r="C2" s="2" t="s">
        <v>35</v>
      </c>
    </row>
    <row r="3" spans="1:3">
      <c r="A3" s="4" t="s">
        <v>118</v>
      </c>
      <c r="B3" s="6" t="n">
        <v>512988</v>
      </c>
      <c r="C3" s="6" t="n">
        <v>0</v>
      </c>
    </row>
    <row r="4" spans="1:3">
      <c r="A4" s="4" t="s">
        <v>78</v>
      </c>
    </row>
    <row r="5" spans="1:3">
      <c r="A5" s="4" t="s">
        <v>118</v>
      </c>
      <c r="B5" s="5" t="n">
        <v>417151</v>
      </c>
      <c r="C5" s="5" t="n">
        <v>0</v>
      </c>
    </row>
    <row r="6" spans="1:3">
      <c r="A6" s="4" t="s">
        <v>79</v>
      </c>
    </row>
    <row r="7" spans="1:3">
      <c r="A7" s="4" t="s">
        <v>118</v>
      </c>
      <c r="B7" s="6" t="n">
        <v>95837</v>
      </c>
      <c r="C7"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4"/>
  </cols>
  <sheetData>
    <row r="1" spans="1:2">
      <c r="A1" s="1" t="s">
        <v>310</v>
      </c>
      <c r="B1" s="2" t="s">
        <v>1</v>
      </c>
    </row>
    <row r="2" spans="1:2">
      <c r="B2" s="2" t="s">
        <v>311</v>
      </c>
    </row>
    <row r="3" spans="1:2">
      <c r="A3" s="4" t="s">
        <v>312</v>
      </c>
      <c r="B3" s="4" t="s">
        <v>313</v>
      </c>
    </row>
    <row r="4" spans="1:2">
      <c r="A4" s="4" t="s">
        <v>314</v>
      </c>
      <c r="B4" s="4" t="s">
        <v>313</v>
      </c>
    </row>
    <row r="5" spans="1:2">
      <c r="A5" s="4" t="s">
        <v>315</v>
      </c>
      <c r="B5" s="9" t="n">
        <v>0.72</v>
      </c>
    </row>
    <row r="6" spans="1:2">
      <c r="A6" s="4" t="s">
        <v>316</v>
      </c>
    </row>
    <row r="7" spans="1:2">
      <c r="A7" s="4" t="s">
        <v>317</v>
      </c>
      <c r="B7" s="4" t="s">
        <v>318</v>
      </c>
    </row>
    <row r="8" spans="1:2">
      <c r="A8" s="4" t="s">
        <v>319</v>
      </c>
      <c r="B8" s="4" t="s">
        <v>320</v>
      </c>
    </row>
    <row r="9" spans="1:2">
      <c r="A9" s="4" t="s">
        <v>321</v>
      </c>
      <c r="B9" s="4" t="s">
        <v>322</v>
      </c>
    </row>
    <row r="10" spans="1:2">
      <c r="A10" s="4" t="s">
        <v>323</v>
      </c>
    </row>
    <row r="11" spans="1:2">
      <c r="A11" s="4" t="s">
        <v>317</v>
      </c>
      <c r="B11" s="4" t="s">
        <v>324</v>
      </c>
    </row>
    <row r="12" spans="1:2">
      <c r="A12" s="4" t="s">
        <v>319</v>
      </c>
      <c r="B12" s="4" t="s">
        <v>325</v>
      </c>
    </row>
    <row r="13" spans="1:2">
      <c r="A13" s="4" t="s">
        <v>321</v>
      </c>
      <c r="B13"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327</v>
      </c>
      <c r="B1" s="2" t="s">
        <v>1</v>
      </c>
    </row>
    <row r="2" spans="1:3">
      <c r="B2" s="2" t="s">
        <v>2</v>
      </c>
      <c r="C2" s="2" t="s">
        <v>35</v>
      </c>
    </row>
    <row r="3" spans="1:3">
      <c r="A3" s="4" t="s">
        <v>328</v>
      </c>
      <c r="B3" s="5" t="n">
        <v>2067500</v>
      </c>
      <c r="C3" s="5" t="n">
        <v>0</v>
      </c>
    </row>
    <row r="4" spans="1:3">
      <c r="A4" s="4" t="s">
        <v>329</v>
      </c>
      <c r="B4" s="4" t="s">
        <v>299</v>
      </c>
    </row>
    <row r="5" spans="1:3">
      <c r="A5" s="4" t="s">
        <v>330</v>
      </c>
      <c r="B5" s="9" t="n">
        <v>1.68</v>
      </c>
      <c r="C5" s="6" t="n">
        <v>0</v>
      </c>
    </row>
    <row r="6" spans="1:3">
      <c r="A6" s="4" t="s">
        <v>331</v>
      </c>
      <c r="B6" s="5" t="n">
        <v>225000</v>
      </c>
    </row>
    <row r="7" spans="1:3">
      <c r="A7" s="4" t="s">
        <v>332</v>
      </c>
      <c r="B7" s="9" t="n">
        <v>1.5</v>
      </c>
    </row>
    <row r="8" spans="1:3">
      <c r="A8" s="9" t="n">
        <v>1.5</v>
      </c>
    </row>
    <row r="9" spans="1:3">
      <c r="A9" s="4" t="s">
        <v>328</v>
      </c>
      <c r="B9" s="5" t="n">
        <v>1847500</v>
      </c>
    </row>
    <row r="10" spans="1:3">
      <c r="A10" s="4" t="s">
        <v>329</v>
      </c>
      <c r="B10" s="4" t="s">
        <v>302</v>
      </c>
    </row>
    <row r="11" spans="1:3">
      <c r="A11" s="4" t="s">
        <v>330</v>
      </c>
      <c r="B11" s="9" t="n">
        <v>1.5</v>
      </c>
    </row>
    <row r="12" spans="1:3">
      <c r="A12" s="4" t="s">
        <v>331</v>
      </c>
      <c r="B12" s="5" t="n">
        <v>225000</v>
      </c>
    </row>
    <row r="13" spans="1:3">
      <c r="A13" s="4" t="s">
        <v>332</v>
      </c>
      <c r="B13" s="9" t="n">
        <v>1.5</v>
      </c>
    </row>
    <row r="14" spans="1:3">
      <c r="A14" s="4" t="s">
        <v>333</v>
      </c>
    </row>
    <row r="15" spans="1:3">
      <c r="A15" s="4" t="s">
        <v>328</v>
      </c>
      <c r="B15" s="5" t="n">
        <v>220000</v>
      </c>
    </row>
    <row r="16" spans="1:3">
      <c r="A16" s="4" t="s">
        <v>329</v>
      </c>
      <c r="B16" s="4" t="s">
        <v>334</v>
      </c>
    </row>
    <row r="17" spans="1:3">
      <c r="A17" s="4" t="s">
        <v>330</v>
      </c>
      <c r="B17" s="9" t="n">
        <v>3.23</v>
      </c>
    </row>
    <row r="18" spans="1:3">
      <c r="A18" s="4" t="s">
        <v>331</v>
      </c>
      <c r="B18" s="5" t="n">
        <v>0</v>
      </c>
    </row>
    <row r="19" spans="1:3">
      <c r="A19" s="4" t="s">
        <v>332</v>
      </c>
      <c r="B19"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0"/>
  </cols>
  <sheetData>
    <row r="1" spans="1:2">
      <c r="A1" s="1" t="s">
        <v>335</v>
      </c>
      <c r="B1" s="2" t="s">
        <v>1</v>
      </c>
    </row>
    <row r="2" spans="1:2">
      <c r="B2" s="2" t="s">
        <v>336</v>
      </c>
    </row>
    <row r="3" spans="1:2">
      <c r="A3" s="4" t="s">
        <v>337</v>
      </c>
    </row>
    <row r="4" spans="1:2">
      <c r="A4" s="4" t="s">
        <v>338</v>
      </c>
      <c r="B4" s="5" t="n">
        <v>4561074</v>
      </c>
    </row>
    <row r="5" spans="1:2">
      <c r="A5" s="4" t="s">
        <v>339</v>
      </c>
      <c r="B5" s="6" t="n">
        <v>5</v>
      </c>
    </row>
    <row r="6" spans="1:2">
      <c r="A6" s="4" t="s">
        <v>340</v>
      </c>
      <c r="B6" s="4" t="s">
        <v>341</v>
      </c>
    </row>
    <row r="7" spans="1:2">
      <c r="A7" s="4" t="s">
        <v>342</v>
      </c>
    </row>
    <row r="8" spans="1:2">
      <c r="A8" s="4" t="s">
        <v>338</v>
      </c>
      <c r="B8" s="5" t="n">
        <v>456107</v>
      </c>
    </row>
    <row r="9" spans="1:2">
      <c r="A9" s="4" t="s">
        <v>339</v>
      </c>
      <c r="B9" s="6" t="n">
        <v>3</v>
      </c>
    </row>
    <row r="10" spans="1:2">
      <c r="A10" s="4" t="s">
        <v>340</v>
      </c>
      <c r="B10"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5</v>
      </c>
    </row>
    <row r="2" spans="1:3">
      <c r="A2" s="3" t="s">
        <v>53</v>
      </c>
    </row>
    <row r="3" spans="1:3">
      <c r="A3" s="4" t="s">
        <v>66</v>
      </c>
      <c r="B3" s="5" t="n">
        <v>150000000</v>
      </c>
      <c r="C3" s="5" t="n">
        <v>150000000</v>
      </c>
    </row>
    <row r="4" spans="1:3">
      <c r="A4" s="4" t="s">
        <v>67</v>
      </c>
      <c r="B4" s="7" t="n">
        <v>0.0001</v>
      </c>
      <c r="C4" s="7" t="n">
        <v>0.0001</v>
      </c>
    </row>
    <row r="5" spans="1:3">
      <c r="A5" s="4" t="s">
        <v>62</v>
      </c>
      <c r="B5" s="5" t="n">
        <v>5000000</v>
      </c>
      <c r="C5" s="5" t="n">
        <v>5000000</v>
      </c>
    </row>
    <row r="6" spans="1:3">
      <c r="A6" s="4" t="s">
        <v>63</v>
      </c>
      <c r="B6" s="7" t="n">
        <v>0.0001</v>
      </c>
      <c r="C6" s="7" t="n">
        <v>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4</v>
      </c>
      <c r="B1" s="2" t="s">
        <v>1</v>
      </c>
    </row>
    <row r="2" spans="1:3">
      <c r="B2" s="2" t="s">
        <v>2</v>
      </c>
      <c r="C2" s="2" t="s">
        <v>35</v>
      </c>
    </row>
    <row r="3" spans="1:3">
      <c r="A3" s="3" t="s">
        <v>345</v>
      </c>
    </row>
    <row r="4" spans="1:3">
      <c r="A4" s="4" t="s">
        <v>346</v>
      </c>
      <c r="B4" s="6" t="n">
        <v>18157</v>
      </c>
      <c r="C4" s="6" t="n">
        <v>18120</v>
      </c>
    </row>
    <row r="5" spans="1:3">
      <c r="A5" s="3" t="s">
        <v>347</v>
      </c>
    </row>
    <row r="6" spans="1:3">
      <c r="A6" s="5" t="n">
        <v>2019</v>
      </c>
      <c r="B6" s="5" t="n">
        <v>19051</v>
      </c>
    </row>
    <row r="7" spans="1:3">
      <c r="A7" s="5" t="n">
        <v>2020</v>
      </c>
      <c r="B7" s="6" t="n">
        <v>25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48</v>
      </c>
      <c r="B1" s="2" t="s">
        <v>1</v>
      </c>
    </row>
    <row r="2" spans="1:3">
      <c r="B2" s="2" t="s">
        <v>2</v>
      </c>
      <c r="C2" s="2" t="s">
        <v>35</v>
      </c>
    </row>
    <row r="3" spans="1:3">
      <c r="A3" s="3" t="s">
        <v>349</v>
      </c>
    </row>
    <row r="4" spans="1:3">
      <c r="A4" s="4" t="s">
        <v>350</v>
      </c>
      <c r="B4" s="6" t="n">
        <v>0</v>
      </c>
      <c r="C4" s="6" t="n">
        <v>0</v>
      </c>
    </row>
    <row r="5" spans="1:3">
      <c r="A5" s="4" t="s">
        <v>351</v>
      </c>
      <c r="B5" s="5" t="n">
        <v>678000</v>
      </c>
      <c r="C5" s="5" t="n">
        <v>136000</v>
      </c>
    </row>
    <row r="6" spans="1:3">
      <c r="A6" s="4" t="s">
        <v>352</v>
      </c>
      <c r="B6" s="5" t="n">
        <v>-678000</v>
      </c>
      <c r="C6" s="5" t="n">
        <v>-136000</v>
      </c>
    </row>
    <row r="7" spans="1:3">
      <c r="A7" s="4" t="s">
        <v>353</v>
      </c>
      <c r="B7" s="6" t="n">
        <v>0</v>
      </c>
      <c r="C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4</v>
      </c>
      <c r="B1" s="2" t="s">
        <v>1</v>
      </c>
    </row>
    <row r="2" spans="1:3">
      <c r="B2" s="2" t="s">
        <v>2</v>
      </c>
      <c r="C2" s="2" t="s">
        <v>35</v>
      </c>
    </row>
    <row r="3" spans="1:3">
      <c r="A3" s="3" t="s">
        <v>355</v>
      </c>
    </row>
    <row r="4" spans="1:3">
      <c r="A4" s="4" t="s">
        <v>356</v>
      </c>
      <c r="B4" s="6" t="n">
        <v>701000</v>
      </c>
      <c r="C4" s="6" t="n">
        <v>133000</v>
      </c>
    </row>
    <row r="5" spans="1:3">
      <c r="A5" s="4" t="s">
        <v>357</v>
      </c>
      <c r="B5" s="5" t="n">
        <v>15000</v>
      </c>
      <c r="C5" s="5" t="n">
        <v>6000</v>
      </c>
    </row>
    <row r="6" spans="1:3">
      <c r="A6" s="4" t="s">
        <v>358</v>
      </c>
      <c r="B6" s="5" t="n">
        <v>-38000</v>
      </c>
      <c r="C6" s="5" t="n">
        <v>-3000</v>
      </c>
    </row>
    <row r="7" spans="1:3">
      <c r="A7" s="4" t="s">
        <v>352</v>
      </c>
      <c r="B7" s="5" t="n">
        <v>-678000</v>
      </c>
      <c r="C7" s="5" t="n">
        <v>-136000</v>
      </c>
    </row>
    <row r="8" spans="1:3">
      <c r="A8" s="4" t="s">
        <v>353</v>
      </c>
      <c r="B8" s="6" t="n">
        <v>0</v>
      </c>
      <c r="C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9</v>
      </c>
      <c r="B1" s="2" t="s">
        <v>2</v>
      </c>
      <c r="C1" s="2" t="s">
        <v>35</v>
      </c>
    </row>
    <row r="2" spans="1:3">
      <c r="A2" s="3" t="s">
        <v>360</v>
      </c>
    </row>
    <row r="3" spans="1:3">
      <c r="A3" s="4" t="s">
        <v>361</v>
      </c>
      <c r="B3" s="6" t="n">
        <v>756000</v>
      </c>
      <c r="C3" s="6" t="n">
        <v>132000</v>
      </c>
    </row>
    <row r="4" spans="1:3">
      <c r="A4" s="4" t="s">
        <v>357</v>
      </c>
      <c r="B4" s="5" t="n">
        <v>23000</v>
      </c>
      <c r="C4" s="5" t="n">
        <v>6000</v>
      </c>
    </row>
    <row r="5" spans="1:3">
      <c r="A5" s="4" t="s">
        <v>362</v>
      </c>
      <c r="B5" s="5" t="n">
        <v>20000</v>
      </c>
      <c r="C5" s="5" t="n">
        <v>20000</v>
      </c>
    </row>
    <row r="6" spans="1:3">
      <c r="A6" s="4" t="s">
        <v>363</v>
      </c>
      <c r="B6" s="5" t="n">
        <v>76000</v>
      </c>
      <c r="C6" s="5" t="n">
        <v>0</v>
      </c>
    </row>
    <row r="7" spans="1:3">
      <c r="A7" s="4" t="s">
        <v>364</v>
      </c>
      <c r="B7" s="5" t="n">
        <v>0</v>
      </c>
      <c r="C7" s="5" t="n">
        <v>13000</v>
      </c>
    </row>
    <row r="8" spans="1:3">
      <c r="A8" s="4" t="s">
        <v>365</v>
      </c>
      <c r="B8" s="5" t="n">
        <v>875000</v>
      </c>
      <c r="C8" s="5" t="n">
        <v>171000</v>
      </c>
    </row>
    <row r="9" spans="1:3">
      <c r="A9" s="3" t="s">
        <v>366</v>
      </c>
    </row>
    <row r="10" spans="1:3">
      <c r="A10" s="4" t="s">
        <v>367</v>
      </c>
      <c r="B10" s="5" t="n">
        <v>29000</v>
      </c>
      <c r="C10" s="5" t="n">
        <v>3000</v>
      </c>
    </row>
    <row r="11" spans="1:3">
      <c r="A11" s="4" t="s">
        <v>368</v>
      </c>
      <c r="B11" s="5" t="n">
        <v>29000</v>
      </c>
      <c r="C11" s="5" t="n">
        <v>3000</v>
      </c>
    </row>
    <row r="12" spans="1:3">
      <c r="A12" s="4" t="s">
        <v>369</v>
      </c>
      <c r="B12" s="5" t="n">
        <v>846000</v>
      </c>
      <c r="C12" s="5" t="n">
        <v>168000</v>
      </c>
    </row>
    <row r="13" spans="1:3">
      <c r="A13" s="4" t="s">
        <v>370</v>
      </c>
      <c r="B13" s="5" t="n">
        <v>-846000</v>
      </c>
      <c r="C13" s="5" t="n">
        <v>-168000</v>
      </c>
    </row>
    <row r="14" spans="1:3">
      <c r="A14" s="4" t="s">
        <v>371</v>
      </c>
      <c r="B14" s="6" t="n">
        <v>0</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v>
      </c>
      <c r="B1" s="2" t="s">
        <v>1</v>
      </c>
    </row>
    <row r="2" spans="1:3">
      <c r="B2" s="2" t="s">
        <v>2</v>
      </c>
      <c r="C2" s="2" t="s">
        <v>35</v>
      </c>
    </row>
    <row r="3" spans="1:3">
      <c r="A3" s="3" t="s">
        <v>71</v>
      </c>
    </row>
    <row r="4" spans="1:3">
      <c r="A4" s="4" t="s">
        <v>72</v>
      </c>
      <c r="B4" s="6" t="n">
        <v>18830</v>
      </c>
      <c r="C4" s="6" t="n">
        <v>0</v>
      </c>
    </row>
    <row r="5" spans="1:3">
      <c r="A5" s="4" t="s">
        <v>73</v>
      </c>
      <c r="B5" s="5" t="n">
        <v>4320</v>
      </c>
      <c r="C5" s="5" t="n">
        <v>0</v>
      </c>
    </row>
    <row r="6" spans="1:3">
      <c r="A6" s="4" t="s">
        <v>74</v>
      </c>
      <c r="B6" s="5" t="n">
        <v>23150</v>
      </c>
      <c r="C6" s="5" t="n">
        <v>0</v>
      </c>
    </row>
    <row r="7" spans="1:3">
      <c r="A7" s="4" t="s">
        <v>75</v>
      </c>
      <c r="B7" s="5" t="n">
        <v>18611</v>
      </c>
      <c r="C7" s="5" t="n">
        <v>0</v>
      </c>
    </row>
    <row r="8" spans="1:3">
      <c r="A8" s="4" t="s">
        <v>76</v>
      </c>
      <c r="B8" s="5" t="n">
        <v>4539</v>
      </c>
      <c r="C8" s="5" t="n">
        <v>0</v>
      </c>
    </row>
    <row r="9" spans="1:3">
      <c r="A9" s="3" t="s">
        <v>77</v>
      </c>
    </row>
    <row r="10" spans="1:3">
      <c r="A10" s="4" t="s">
        <v>78</v>
      </c>
      <c r="B10" s="5" t="n">
        <v>2607397</v>
      </c>
      <c r="C10" s="5" t="n">
        <v>522210</v>
      </c>
    </row>
    <row r="11" spans="1:3">
      <c r="A11" s="4" t="s">
        <v>79</v>
      </c>
      <c r="B11" s="5" t="n">
        <v>734776</v>
      </c>
      <c r="C11" s="5" t="n">
        <v>311335</v>
      </c>
    </row>
    <row r="12" spans="1:3">
      <c r="A12" s="4" t="s">
        <v>80</v>
      </c>
      <c r="B12" s="5" t="n">
        <v>3342173</v>
      </c>
      <c r="C12" s="5" t="n">
        <v>833545</v>
      </c>
    </row>
    <row r="13" spans="1:3">
      <c r="A13" s="4" t="s">
        <v>81</v>
      </c>
      <c r="B13" s="5" t="n">
        <v>-3337634</v>
      </c>
      <c r="C13" s="5" t="n">
        <v>-833545</v>
      </c>
    </row>
    <row r="14" spans="1:3">
      <c r="A14" s="3" t="s">
        <v>82</v>
      </c>
    </row>
    <row r="15" spans="1:3">
      <c r="A15" s="4" t="s">
        <v>83</v>
      </c>
      <c r="B15" s="5" t="n">
        <v>2912</v>
      </c>
      <c r="C15" s="5" t="n">
        <v>0</v>
      </c>
    </row>
    <row r="16" spans="1:3">
      <c r="A16" s="4" t="s">
        <v>84</v>
      </c>
      <c r="B16" s="5" t="n">
        <v>-1304</v>
      </c>
      <c r="C16" s="5" t="n">
        <v>0</v>
      </c>
    </row>
    <row r="17" spans="1:3">
      <c r="A17" s="4" t="s">
        <v>85</v>
      </c>
      <c r="B17" s="5" t="n">
        <v>-409</v>
      </c>
      <c r="C17" s="5" t="n">
        <v>0</v>
      </c>
    </row>
    <row r="18" spans="1:3">
      <c r="A18" s="4" t="s">
        <v>86</v>
      </c>
      <c r="B18" s="5" t="n">
        <v>1199</v>
      </c>
      <c r="C18" s="5" t="n">
        <v>0</v>
      </c>
    </row>
    <row r="19" spans="1:3">
      <c r="A19" s="4" t="s">
        <v>87</v>
      </c>
      <c r="B19" s="6" t="n">
        <v>-3336435</v>
      </c>
      <c r="C19" s="6" t="n">
        <v>-833545</v>
      </c>
    </row>
    <row r="20" spans="1:3">
      <c r="A20" s="4" t="s">
        <v>88</v>
      </c>
      <c r="B20" s="4" t="s">
        <v>89</v>
      </c>
      <c r="C20" s="4" t="s">
        <v>90</v>
      </c>
    </row>
    <row r="21" spans="1:3">
      <c r="A21" s="4" t="s">
        <v>91</v>
      </c>
      <c r="B21" s="5" t="n">
        <v>23578291</v>
      </c>
      <c r="C21" s="5" t="n">
        <v>20194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2</v>
      </c>
      <c r="B1" s="2" t="s">
        <v>93</v>
      </c>
      <c r="C1" s="2" t="s">
        <v>94</v>
      </c>
      <c r="D1" s="2" t="s">
        <v>95</v>
      </c>
      <c r="E1" s="2" t="s">
        <v>96</v>
      </c>
    </row>
    <row r="2" spans="1:5">
      <c r="A2" s="4" t="s">
        <v>97</v>
      </c>
      <c r="B2" s="5" t="n">
        <v>17445408</v>
      </c>
    </row>
    <row r="3" spans="1:5">
      <c r="A3" s="4" t="s">
        <v>98</v>
      </c>
      <c r="B3" s="6" t="n">
        <v>1745</v>
      </c>
      <c r="C3" s="6" t="n">
        <v>440755</v>
      </c>
      <c r="D3" s="6" t="n">
        <v>-234356</v>
      </c>
      <c r="E3" s="6" t="n">
        <v>208144</v>
      </c>
    </row>
    <row r="4" spans="1:5">
      <c r="A4" s="4" t="s">
        <v>99</v>
      </c>
      <c r="B4" s="5" t="n">
        <v>2153754</v>
      </c>
    </row>
    <row r="5" spans="1:5">
      <c r="A5" s="4" t="s">
        <v>100</v>
      </c>
      <c r="B5" s="6" t="n">
        <v>215</v>
      </c>
      <c r="C5" s="5" t="n">
        <v>224785</v>
      </c>
      <c r="E5" s="5" t="n">
        <v>225000</v>
      </c>
    </row>
    <row r="6" spans="1:5">
      <c r="A6" s="4" t="s">
        <v>101</v>
      </c>
      <c r="B6" s="5" t="n">
        <v>400838</v>
      </c>
    </row>
    <row r="7" spans="1:5">
      <c r="A7" s="4" t="s">
        <v>102</v>
      </c>
      <c r="B7" s="6" t="n">
        <v>40</v>
      </c>
      <c r="C7" s="5" t="n">
        <v>-40</v>
      </c>
    </row>
    <row r="8" spans="1:5">
      <c r="A8" s="4" t="s">
        <v>103</v>
      </c>
      <c r="B8" s="5" t="n">
        <v>475000</v>
      </c>
    </row>
    <row r="9" spans="1:5">
      <c r="A9" s="4" t="s">
        <v>104</v>
      </c>
      <c r="B9" s="6" t="n">
        <v>47</v>
      </c>
      <c r="C9" s="5" t="n">
        <v>49953</v>
      </c>
      <c r="E9" s="5" t="n">
        <v>50000</v>
      </c>
    </row>
    <row r="10" spans="1:5">
      <c r="A10" s="4" t="s">
        <v>105</v>
      </c>
      <c r="B10" s="5" t="n">
        <v>2328533</v>
      </c>
    </row>
    <row r="11" spans="1:5">
      <c r="A11" s="4" t="s">
        <v>105</v>
      </c>
      <c r="B11" s="6" t="n">
        <v>233</v>
      </c>
      <c r="C11" s="5" t="n">
        <v>3422483</v>
      </c>
      <c r="E11" s="5" t="n">
        <v>3422716</v>
      </c>
    </row>
    <row r="12" spans="1:5">
      <c r="A12" s="4" t="s">
        <v>106</v>
      </c>
      <c r="E12" s="5" t="n">
        <v>0</v>
      </c>
    </row>
    <row r="13" spans="1:5">
      <c r="A13" s="4" t="s">
        <v>107</v>
      </c>
      <c r="D13" s="5" t="n">
        <v>-833545</v>
      </c>
      <c r="E13" s="5" t="n">
        <v>-833545</v>
      </c>
    </row>
    <row r="14" spans="1:5">
      <c r="A14" s="4" t="s">
        <v>108</v>
      </c>
      <c r="B14" s="5" t="n">
        <v>22803533</v>
      </c>
    </row>
    <row r="15" spans="1:5">
      <c r="A15" s="4" t="s">
        <v>109</v>
      </c>
      <c r="B15" s="6" t="n">
        <v>2280</v>
      </c>
      <c r="C15" s="5" t="n">
        <v>4137936</v>
      </c>
      <c r="D15" s="5" t="n">
        <v>-1067901</v>
      </c>
      <c r="E15" s="5" t="n">
        <v>3072315</v>
      </c>
    </row>
    <row r="16" spans="1:5">
      <c r="A16" s="4" t="s">
        <v>110</v>
      </c>
      <c r="B16" s="5" t="n">
        <v>4561074</v>
      </c>
    </row>
    <row r="17" spans="1:5">
      <c r="A17" s="4" t="s">
        <v>111</v>
      </c>
      <c r="B17" s="6" t="n">
        <v>456</v>
      </c>
      <c r="C17" s="5" t="n">
        <v>12140330</v>
      </c>
      <c r="E17" s="5" t="n">
        <v>12140786</v>
      </c>
    </row>
    <row r="18" spans="1:5">
      <c r="A18" s="4" t="s">
        <v>106</v>
      </c>
      <c r="D18" s="5" t="n">
        <v>512988</v>
      </c>
      <c r="E18" s="5" t="n">
        <v>512988</v>
      </c>
    </row>
    <row r="19" spans="1:5">
      <c r="A19" s="4" t="s">
        <v>107</v>
      </c>
      <c r="D19" s="5" t="n">
        <v>-3336435</v>
      </c>
      <c r="E19" s="5" t="n">
        <v>-3336435</v>
      </c>
    </row>
    <row r="20" spans="1:5">
      <c r="A20" s="4" t="s">
        <v>112</v>
      </c>
      <c r="B20" s="5" t="n">
        <v>27364607</v>
      </c>
    </row>
    <row r="21" spans="1:5">
      <c r="A21" s="4" t="s">
        <v>113</v>
      </c>
      <c r="B21" s="6" t="n">
        <v>2736</v>
      </c>
      <c r="C21" s="6" t="n">
        <v>16791254</v>
      </c>
      <c r="D21" s="6" t="n">
        <v>-4404336</v>
      </c>
      <c r="E21" s="6" t="n">
        <v>12389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4</v>
      </c>
      <c r="B1" s="2" t="s">
        <v>1</v>
      </c>
    </row>
    <row r="2" spans="1:3">
      <c r="B2" s="2" t="s">
        <v>2</v>
      </c>
      <c r="C2" s="2" t="s">
        <v>35</v>
      </c>
    </row>
    <row r="3" spans="1:3">
      <c r="A3" s="3" t="s">
        <v>115</v>
      </c>
    </row>
    <row r="4" spans="1:3">
      <c r="A4" s="4" t="s">
        <v>87</v>
      </c>
      <c r="B4" s="6" t="n">
        <v>-3336435</v>
      </c>
      <c r="C4" s="6" t="n">
        <v>-833545</v>
      </c>
    </row>
    <row r="5" spans="1:3">
      <c r="A5" s="3" t="s">
        <v>116</v>
      </c>
    </row>
    <row r="6" spans="1:3">
      <c r="A6" s="4" t="s">
        <v>117</v>
      </c>
      <c r="B6" s="5" t="n">
        <v>21875</v>
      </c>
      <c r="C6" s="5" t="n">
        <v>6661</v>
      </c>
    </row>
    <row r="7" spans="1:3">
      <c r="A7" s="4" t="s">
        <v>118</v>
      </c>
      <c r="B7" s="5" t="n">
        <v>512988</v>
      </c>
      <c r="C7" s="5" t="n">
        <v>0</v>
      </c>
    </row>
    <row r="8" spans="1:3">
      <c r="A8" s="3" t="s">
        <v>119</v>
      </c>
    </row>
    <row r="9" spans="1:3">
      <c r="A9" s="4" t="s">
        <v>38</v>
      </c>
      <c r="B9" s="5" t="n">
        <v>-4396</v>
      </c>
    </row>
    <row r="10" spans="1:3">
      <c r="A10" s="4" t="s">
        <v>39</v>
      </c>
      <c r="B10" s="5" t="n">
        <v>-27075</v>
      </c>
      <c r="C10" s="5" t="n">
        <v>-131192</v>
      </c>
    </row>
    <row r="11" spans="1:3">
      <c r="A11" s="4" t="s">
        <v>40</v>
      </c>
      <c r="B11" s="5" t="n">
        <v>-63982</v>
      </c>
      <c r="C11" s="5" t="n">
        <v>16853</v>
      </c>
    </row>
    <row r="12" spans="1:3">
      <c r="A12" s="4" t="s">
        <v>47</v>
      </c>
      <c r="B12" s="5" t="n">
        <v>196750</v>
      </c>
      <c r="C12" s="5" t="n">
        <v>24100</v>
      </c>
    </row>
    <row r="13" spans="1:3">
      <c r="A13" s="4" t="s">
        <v>49</v>
      </c>
      <c r="B13" s="5" t="n">
        <v>0</v>
      </c>
      <c r="C13" s="5" t="n">
        <v>26000</v>
      </c>
    </row>
    <row r="14" spans="1:3">
      <c r="A14" s="4" t="s">
        <v>120</v>
      </c>
      <c r="B14" s="5" t="n">
        <v>8139</v>
      </c>
      <c r="C14" s="5" t="n">
        <v>57414</v>
      </c>
    </row>
    <row r="15" spans="1:3">
      <c r="A15" s="4" t="s">
        <v>121</v>
      </c>
      <c r="B15" s="5" t="n">
        <v>-2692136</v>
      </c>
      <c r="C15" s="5" t="n">
        <v>-833709</v>
      </c>
    </row>
    <row r="16" spans="1:3">
      <c r="A16" s="3" t="s">
        <v>122</v>
      </c>
    </row>
    <row r="17" spans="1:3">
      <c r="A17" s="4" t="s">
        <v>123</v>
      </c>
      <c r="B17" s="5" t="n">
        <v>-14225</v>
      </c>
      <c r="C17" s="5" t="n">
        <v>-35103</v>
      </c>
    </row>
    <row r="18" spans="1:3">
      <c r="A18" s="4" t="s">
        <v>124</v>
      </c>
      <c r="B18" s="5" t="n">
        <v>-120070</v>
      </c>
      <c r="C18" s="5" t="n">
        <v>0</v>
      </c>
    </row>
    <row r="19" spans="1:3">
      <c r="A19" s="4" t="s">
        <v>125</v>
      </c>
      <c r="B19" s="5" t="n">
        <v>-134295</v>
      </c>
      <c r="C19" s="5" t="n">
        <v>-35103</v>
      </c>
    </row>
    <row r="20" spans="1:3">
      <c r="A20" s="3" t="s">
        <v>126</v>
      </c>
    </row>
    <row r="21" spans="1:3">
      <c r="A21" s="4" t="s">
        <v>127</v>
      </c>
      <c r="B21" s="5" t="n">
        <v>13683222</v>
      </c>
      <c r="C21" s="5" t="n">
        <v>3767800</v>
      </c>
    </row>
    <row r="22" spans="1:3">
      <c r="A22" s="4" t="s">
        <v>128</v>
      </c>
      <c r="B22" s="5" t="n">
        <v>-1542436</v>
      </c>
      <c r="C22" s="5" t="n">
        <v>-70084</v>
      </c>
    </row>
    <row r="23" spans="1:3">
      <c r="A23" s="4" t="s">
        <v>129</v>
      </c>
      <c r="B23" s="5" t="n">
        <v>-39435</v>
      </c>
      <c r="C23" s="5" t="n">
        <v>0</v>
      </c>
    </row>
    <row r="24" spans="1:3">
      <c r="A24" s="4" t="s">
        <v>130</v>
      </c>
      <c r="B24" s="5" t="n">
        <v>12101351</v>
      </c>
      <c r="C24" s="5" t="n">
        <v>3697716</v>
      </c>
    </row>
    <row r="25" spans="1:3">
      <c r="A25" s="4" t="s">
        <v>131</v>
      </c>
      <c r="B25" s="5" t="n">
        <v>9274920</v>
      </c>
      <c r="C25" s="5" t="n">
        <v>2828904</v>
      </c>
    </row>
    <row r="26" spans="1:3">
      <c r="A26" s="4" t="s">
        <v>132</v>
      </c>
      <c r="B26" s="5" t="n">
        <v>3083976</v>
      </c>
      <c r="C26" s="5" t="n">
        <v>255072</v>
      </c>
    </row>
    <row r="27" spans="1:3">
      <c r="A27" s="4" t="s">
        <v>133</v>
      </c>
      <c r="B27" s="5" t="n">
        <v>12358896</v>
      </c>
      <c r="C27" s="5" t="n">
        <v>3083976</v>
      </c>
    </row>
    <row r="28" spans="1:3">
      <c r="A28" s="3" t="s">
        <v>134</v>
      </c>
    </row>
    <row r="29" spans="1:3">
      <c r="A29" s="4" t="s">
        <v>135</v>
      </c>
      <c r="B29" s="5" t="n">
        <v>1304</v>
      </c>
      <c r="C29" s="5" t="n">
        <v>0</v>
      </c>
    </row>
    <row r="30" spans="1:3">
      <c r="A30" s="3" t="s">
        <v>136</v>
      </c>
    </row>
    <row r="31" spans="1:3">
      <c r="A31" s="4" t="s">
        <v>137</v>
      </c>
      <c r="B31" s="5" t="n">
        <v>39435</v>
      </c>
      <c r="C31" s="5" t="n">
        <v>0</v>
      </c>
    </row>
    <row r="32" spans="1:3">
      <c r="A32" s="4" t="s">
        <v>138</v>
      </c>
      <c r="B32" s="6" t="n">
        <v>664427</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31:34Z</dcterms:created>
  <dcterms:modified xmlns:dcterms="http://purl.org/dc/terms/" xmlns:xsi="http://www.w3.org/2001/XMLSchema-instance" xsi:type="dcterms:W3CDTF">2019-03-07T16:31:34Z</dcterms:modified>
</cp:coreProperties>
</file>